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Summary of Significant Accounti" sheetId="6" r:id="rId6"/>
    <s:sheet name="Recently Issued and Proposed Ac" sheetId="7" r:id="rId7"/>
    <s:sheet name="Regulatory Matters" sheetId="8" r:id="rId8"/>
    <s:sheet name="Risk Management and Derivative " sheetId="9" r:id="rId9"/>
    <s:sheet name="Fair Value Measurements" sheetId="10" r:id="rId10"/>
    <s:sheet name="Financing" sheetId="11" r:id="rId11"/>
    <s:sheet name="Commitments and Contingencies" sheetId="12" r:id="rId12"/>
    <s:sheet name="Retirement and Other Employee B" sheetId="13" r:id="rId13"/>
    <s:sheet name="Equity Compensation" sheetId="14" r:id="rId14"/>
    <s:sheet name="Regulated Operating Expense" sheetId="15" r:id="rId15"/>
    <s:sheet name="Segment Information" sheetId="16" r:id="rId16"/>
    <s:sheet name="Income Taxes" sheetId="17" r:id="rId17"/>
    <s:sheet name="Mergers and Acquisitions" sheetId="18" r:id="rId18"/>
    <s:sheet name="Recently Issued and Proposed 19" sheetId="19" r:id="rId19"/>
    <s:sheet name="Regulatory Matters (Tables)" sheetId="20" r:id="rId20"/>
    <s:sheet name="Risk Management and Derivativ21" sheetId="21" r:id="rId21"/>
    <s:sheet name="Fair Value Measurements (Tables" sheetId="22" r:id="rId22"/>
    <s:sheet name="Commitments and Contingencies (" sheetId="23" r:id="rId23"/>
    <s:sheet name="Retirement and Other Employee24" sheetId="24" r:id="rId24"/>
    <s:sheet name="Equity Compensation (Tables)" sheetId="25" r:id="rId25"/>
    <s:sheet name="Regulated Operating Expens (Tab" sheetId="26" r:id="rId26"/>
    <s:sheet name="Segment Information (Tables)" sheetId="27" r:id="rId27"/>
    <s:sheet name="Income Taxes (Tables)" sheetId="28" r:id="rId28"/>
    <s:sheet name="Summary of Significant Accoun29" sheetId="29" r:id="rId29"/>
    <s:sheet name="Recently Issued and Proposed 30" sheetId="30" r:id="rId30"/>
    <s:sheet name="Regulatory Matters (Details)" sheetId="31" r:id="rId31"/>
    <s:sheet name="Risk Management and Derivativ32" sheetId="32" r:id="rId32"/>
    <s:sheet name="Risk Management and Derivativ33" sheetId="33" r:id="rId33"/>
    <s:sheet name="Risk Management and Derivativ34" sheetId="34" r:id="rId34"/>
    <s:sheet name="Risk Management and Derivativ35" sheetId="35" r:id="rId35"/>
    <s:sheet name="Fair Value Measurements - Hiera" sheetId="36" r:id="rId36"/>
    <s:sheet name="Fair Value Measurements - Long " sheetId="37" r:id="rId37"/>
    <s:sheet name="Financing (Details)" sheetId="38" r:id="rId38"/>
    <s:sheet name="Commitments and Contingencies -" sheetId="39" r:id="rId39"/>
    <s:sheet name="Commitments and Contingencies40" sheetId="40" r:id="rId40"/>
    <s:sheet name="Retirement and Other Employee41" sheetId="41" r:id="rId41"/>
    <s:sheet name="Retirement and Other Employee42" sheetId="42" r:id="rId42"/>
    <s:sheet name="Equity Compensation - Share Bas" sheetId="43" r:id="rId43"/>
    <s:sheet name="Equity Compensation - Other (De" sheetId="44" r:id="rId44"/>
    <s:sheet name="Regulated Operating Expenses (D" sheetId="45" r:id="rId45"/>
    <s:sheet name="Segment Information (Details)" sheetId="46" r:id="rId46"/>
    <s:sheet name="Income Taxes (Details)" sheetId="47" r:id="rId47"/>
    <s:sheet name="Mergers and Acquisitions (Detai" sheetId="48" r:id="rId48"/>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n. 30, 2016</t>
  </si>
  <si>
    <t>Jul. 29, 2016</t>
  </si>
  <si>
    <t>Document and Entity Information</t>
  </si>
  <si>
    <t>Entity Registrant Name</t>
  </si>
  <si>
    <t>EMPIRE DISTRICT ELECTRIC CO</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shares in Thousands, $ in Thousands</t>
  </si>
  <si>
    <t>3 Months Ended</t>
  </si>
  <si>
    <t>12 Months Ended</t>
  </si>
  <si>
    <t>Jun. 30, 2015</t>
  </si>
  <si>
    <t>Operating revenues:</t>
  </si>
  <si>
    <t>Electric</t>
  </si>
  <si>
    <t>Gas</t>
  </si>
  <si>
    <t>Other</t>
  </si>
  <si>
    <t>Total operating revenues</t>
  </si>
  <si>
    <t>Operating revenue deductions:</t>
  </si>
  <si>
    <t>Fuel and purchased power</t>
  </si>
  <si>
    <t>Cost of natural gas sold and transported</t>
  </si>
  <si>
    <t>Regulated operating expenses</t>
  </si>
  <si>
    <t>Other operating expenses</t>
  </si>
  <si>
    <t>Maintenance and repairs</t>
  </si>
  <si>
    <t>Merger related expenses</t>
  </si>
  <si>
    <t>Depreciation and amortization</t>
  </si>
  <si>
    <t>Provision for income taxes</t>
  </si>
  <si>
    <t>Other taxes</t>
  </si>
  <si>
    <t>Total operating revenue deductions</t>
  </si>
  <si>
    <t>Operating income</t>
  </si>
  <si>
    <t>Other income and (deductions):</t>
  </si>
  <si>
    <t>Allowance for equity funds used during construction</t>
  </si>
  <si>
    <t>Interest income</t>
  </si>
  <si>
    <t>Benefit for other income taxes</t>
  </si>
  <si>
    <t>Other - non-operating expense, net</t>
  </si>
  <si>
    <t>Total other income</t>
  </si>
  <si>
    <t>Interest charges:</t>
  </si>
  <si>
    <t>Long-term debt</t>
  </si>
  <si>
    <t>Short-term debt</t>
  </si>
  <si>
    <t>Allowance for borrowed funds used during construction</t>
  </si>
  <si>
    <t>Total interest charges</t>
  </si>
  <si>
    <t>Net income</t>
  </si>
  <si>
    <t>Weighted average number of common shares outstanding - basic (in shares)</t>
  </si>
  <si>
    <t>Weighted average number of common shares outstanding - diluted (in shares)</t>
  </si>
  <si>
    <t>Total earnings per weighted average share of common stock - basic and diluted (in dollars per share)</t>
  </si>
  <si>
    <t>Total earnings per weighted average share of common stock - basic (in dollars per share)</t>
  </si>
  <si>
    <t>Total earnings per weighted average share of common stock - diluted (in dollars per share</t>
  </si>
  <si>
    <t>Dividends declared per share of common stock (in dollars per share)</t>
  </si>
  <si>
    <t>Consolidated Balance Sheets - USD ($) $ in Thousands</t>
  </si>
  <si>
    <t>Dec. 31, 2015</t>
  </si>
  <si>
    <t>Plant and property, at original cost:</t>
  </si>
  <si>
    <t>Construction work in progress</t>
  </si>
  <si>
    <t>Total plant and property, Gross</t>
  </si>
  <si>
    <t>Accumulated depreciation and amortization</t>
  </si>
  <si>
    <t>Total plant and property, Net</t>
  </si>
  <si>
    <t>Current assets:</t>
  </si>
  <si>
    <t>Cash and cash equivalents</t>
  </si>
  <si>
    <t>Restricted cash</t>
  </si>
  <si>
    <t>Accounts receivable - trade, net of allowance $460 and $623, respectively</t>
  </si>
  <si>
    <t>Accrued unbilled revenues</t>
  </si>
  <si>
    <t>Accounts receivable - other</t>
  </si>
  <si>
    <t>Fuel, materials and supplies</t>
  </si>
  <si>
    <t>Prepaid expenses and other</t>
  </si>
  <si>
    <t>Unrealized gain in fair value of derivative contracts</t>
  </si>
  <si>
    <t>Regulatory assets</t>
  </si>
  <si>
    <t>Total current assets</t>
  </si>
  <si>
    <t>Noncurrent assets and deferred charges:</t>
  </si>
  <si>
    <t>Goodwill</t>
  </si>
  <si>
    <t>Total noncurrent assets and deferred charges</t>
  </si>
  <si>
    <t>Total Assets</t>
  </si>
  <si>
    <t>Capitalization and liabilities</t>
  </si>
  <si>
    <t>Common stock, $1 par value, 44,024,803 and 43,820,726 shares issued and outstanding, respectively</t>
  </si>
  <si>
    <t>Capital in excess of par value</t>
  </si>
  <si>
    <t>Retained earnings</t>
  </si>
  <si>
    <t>Total common stockholders' equity</t>
  </si>
  <si>
    <t>Long-term debt (net of current portion):</t>
  </si>
  <si>
    <t>Obligations under capital lease</t>
  </si>
  <si>
    <t>First mortgage bonds and secured debt</t>
  </si>
  <si>
    <t>Unsecured debt</t>
  </si>
  <si>
    <t>Total long-term debt</t>
  </si>
  <si>
    <t>Total long-term debt and common stockholders' equity</t>
  </si>
  <si>
    <t>Current liabilities:</t>
  </si>
  <si>
    <t>Accounts payable and accrued liabilities</t>
  </si>
  <si>
    <t>Current maturities of long-term debt</t>
  </si>
  <si>
    <t>Regulatory liabilities</t>
  </si>
  <si>
    <t>Customer deposits</t>
  </si>
  <si>
    <t>Interest accrued</t>
  </si>
  <si>
    <t>Unrealized loss in fair value of derivative contracts</t>
  </si>
  <si>
    <t>Taxes accrued</t>
  </si>
  <si>
    <t>Other current liabilities</t>
  </si>
  <si>
    <t>Total current liabilities</t>
  </si>
  <si>
    <t>Commitments and contingencies (Note 7)</t>
  </si>
  <si>
    <t xml:space="preserve"> </t>
  </si>
  <si>
    <t>Noncurrent liabilities and deferred credits:</t>
  </si>
  <si>
    <t>Deferred income taxes</t>
  </si>
  <si>
    <t>Unamortized investment tax credits</t>
  </si>
  <si>
    <t>Pension and other postretirement benefit obligations</t>
  </si>
  <si>
    <t>Total noncurrent liabilities</t>
  </si>
  <si>
    <t>Total Capitalization and Liabilities</t>
  </si>
  <si>
    <t>Consolidated Balance Sheets (Parenthetical) - USD ($) $ in Thousands</t>
  </si>
  <si>
    <t>Consolidated Balance Sheets</t>
  </si>
  <si>
    <t>Accounts receivable - trade, allowance (in dollars)</t>
  </si>
  <si>
    <t>Common stock, par value (in dollars per share)</t>
  </si>
  <si>
    <t>Common stock, shares issued</t>
  </si>
  <si>
    <t>Common stock, shares outstanding</t>
  </si>
  <si>
    <t>Consolidated Statements of Cash Flows - USD ($) $ in Thousands</t>
  </si>
  <si>
    <t>Operating activities:</t>
  </si>
  <si>
    <t>Adjustments to reconcile net income to cash flows from operating activities:</t>
  </si>
  <si>
    <t>Depreciation and amortization including regulatory items and other</t>
  </si>
  <si>
    <t>Pension and other postretirement benefit costs, net of contributions</t>
  </si>
  <si>
    <t>Deferred income taxes and unamortized investment tax credit, net</t>
  </si>
  <si>
    <t>Stock compensation expense</t>
  </si>
  <si>
    <t>Non-cash (gain)/loss on derivatives</t>
  </si>
  <si>
    <t>Cash flows impacted by changes in:</t>
  </si>
  <si>
    <t>Accounts receivable and accrued unbilled revenues</t>
  </si>
  <si>
    <t>Prepaid expenses, other current assets and deferred charges</t>
  </si>
  <si>
    <t>Asset retirement obligations</t>
  </si>
  <si>
    <t>Interest, taxes accrued and customer deposits</t>
  </si>
  <si>
    <t>Other liabilities and other deferred credits</t>
  </si>
  <si>
    <t>Net cash provided by operating activities</t>
  </si>
  <si>
    <t>Investing activities:</t>
  </si>
  <si>
    <t>Capital expenditures - regulated</t>
  </si>
  <si>
    <t>Capital expenditures and other investments - non-regulated</t>
  </si>
  <si>
    <t>Net cash used in investing activities</t>
  </si>
  <si>
    <t>Financing activities:</t>
  </si>
  <si>
    <t>Proceeds from issuance of common stock, net of issuance costs</t>
  </si>
  <si>
    <t>Net short-term borrowings</t>
  </si>
  <si>
    <t>Dividends</t>
  </si>
  <si>
    <t>Net cash provided by (used in) financing activities</t>
  </si>
  <si>
    <t>Net decrease in cash and cash equivalents</t>
  </si>
  <si>
    <t>Cash and cash equivalents at beginning of period</t>
  </si>
  <si>
    <t>Cash and cash equivalents at end of period</t>
  </si>
  <si>
    <t>Summary of Significant Accounting Policies</t>
  </si>
  <si>
    <t>Note 1 - Summary of Significant Accounting Policies
We operate our businesses as three segments: electric, gas and other. The Empire District Electric Company (EDE), a Kansas corporation organized in 1909, is an operating public utility engaged in the generation, purchase, transmission, distribution and sale of electricity in parts of Missouri, Kansas, Oklahoma and Arkansas. As part of our electric segment, we also provide water service to three towns in Missouri. The Empire District Gas Company (EDG) is our wholly-owned subsidiary which provides natural gas distribution to customers in 48 communities in northwest, north central and west central Missouri. Our other segment consists of our fiber optics business.
The accompanying interim financial statements do not include all disclosures included in the annual financial statements and therefore should be read in conjunction with the financial statements and notes thereto included in our Annual Report on Form 10-K for the fiscal year ended December 31, 2015.
The information furnished reflects all adjustments, consisting only of normal recurring adjustments, which are in our opinion necessary to state fairly the results for the interim periods as well as present these periods on a consistent basis with the financial statements for the fiscal year ended December 31, 2015.
On February 9, 2016, Empire entered into an Agreement and Plan of Merger (the Merger Agreement) with Liberty Utilities (Central) Co., a Delaware corporation (Liberty Central), and Liberty Sub Corp., a Kansas corporation (Merger Sub), providing for the merger of Merger Sub with and into Empire, with Empire surviving the Merger as a wholly-owned subsidiary of Liberty Central (the Merger). See Note 13 for further information.</t>
  </si>
  <si>
    <t>Recently Issued and Proposed Accounting Standards</t>
  </si>
  <si>
    <t>Note 2 - Recently Issued and Proposed Accounting Standards
Presentation of debt issuance costs: In April 2015, the FASB issued revised guidance addressing the presentation requirements for debt issuance costs. Under the revised guidance, all costs incurred to issue debt are to be presented in the balance sheet as a direct deduction from the carrying amount of that debt liability. The revised guidance is effective for interim and annual reporting periods beginning after December 15, 2015. The application of this standard resulted in $8.7 million in unamortized debt issuance costs being reclassified from deferred charges to long-term debt on the December 31, 2015 Consolidated Balance Sheet for comparative purposes and $8.3 million in unamortized debt issuance costs being reclassified from deferred charges to long-term debt on the June 30, 2016 Consolidated Balance Sheet.
Revenue from contracts with customers: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The new standard is effective for interim and annual reporting periods beginning after December 15, 2017. We are evaluating the impact of the adoption of this standard.
Leases: In February 2016, the FASB issued new guidance on accounting for leases. Under the new guidance a lessee will be required to recognize the assets and liabilities arising from leases on the balance sheet. The new guidance also addresses the income statement treatment for leases. Under the new guidance leases will be classified as either operating or financing based on criteria that are similar to the old guidance. Lease expense will be recognized on a straight line basis for operating leases while expense for capital leases will be similar to the finance pattern utilized today. The new guidance is effective for interim and annual periods beginning after December 15, 2018, with early adoption permitted. We are evaluating the impact of the adoption of this standard.
Stock Compensation: In March 2016 the FASB issued revised guidance on stock compensation. The updated guidance is intended to simplify some aspects of the accounting for stock compensation such as the income tax impact, classification of awards as either equity or liabilities, and cash flow classification. This guidance will be effective for periods beginning after December 15, 2016. We are evaluating the impact of the adoption of this standard.
Recognition and measurement of financial assets and financial liabilities: In January 2016, the FASB issued revised guidance addressing the recognition, measurement, presentation and disclosure of financial instruments. Under the revised guidance all equity investments (except those accounted for under the equity method of accounting or those that result in consolidation of the investee) are to be measured at fair value with the changes in fair value recognized in net income. The amended guidance also addresses the impairment assessment of some equity investments, as well as disclosure requirements. The revised guidance is effective for interim and annual periods beginning after December 15, 2017. The application of this standard is not expected to have a material impact on our results of operations, financial position or liquidity.
See Note 1 under “Notes to Consolidated Financial Statements” in our Annual Report on Form 10-K for the year ended December 31, 2015 for further information regarding recently issued and proposed accounting standards.</t>
  </si>
  <si>
    <t>Regulatory Matters</t>
  </si>
  <si>
    <t>Note 3— Regulatory Matters
The following table sets forth the components of our regulatory assets and liabilities on our consolidated balance sheets (in thousands).
Regulatory Assets and Liabilities
June 30, 2016
December 31, 2015
Regulatory Assets:
Current:
Under recovered fuel costs
$
$
Current portion of long-term regulatory assets
Regulatory assets, current
Long-term:
Pension and other postretirement benefits(1)
Income taxes
Deferred construction accounting costs(2)
Unamortized loss on reacquired debt
Unsettled derivative losses — electric segment
System reliability — vegetation management
Storm costs
Asset retirement obligation
Customer programs
Missouri solar initiative(3)
Current portion of long-term regulatory assets
)
)
Other
Regulatory assets, long-term
Total Regulatory Assets
$
$
June 30, 2016
December 31, 2015
Regulatory Liabilities:
Current:
Over recovered fuel costs
$
$
Current portion of long-term regulatory liabilities
Regulatory liabilities, current
Long-term:
Costs of removal(4)
SWPA payment for Ozark Beach lost generation
Income taxes
Deferred construction accounting costs — fuel(5)
Unamortized gain on interest rate derivative
Pension and other postretirement benefits
Over recovered fuel costs
System reliability — vegetation management
Current portion of long-term regulatory liabilities
)
)
Other
Regulatory liabilities, long-term
Total Regulatory Liabilities
$
$
(1)
Primarily consists of unfunded pension and other postretirement benefits (OPEB) liability. See Note 8.
(2)
Reflects deferrals resulting from our 2005 regulatory plan relating to Iatan 1, Iatan 2 and Plum Point. These amounts are being recovered over the life of the plants.
(3)
Resulting from the Missouri Clean Energy Initiative and consists of approximately 748 solar rebate applications processed and internal costs as of June 30, 2016 (compared to 262 as of December 31, 2015), resulting in solar rebate-related costs totaling approximately $10.3 million.
(4)
As part of our depreciation rates, we accrue the estimated cost of dismantling and removing plant from service upon retirement. The accrued cost of removal, upon retirement, is reclassified from accumulated depreciation to a regulatory liability. These reclassified amounts are reflected here. See the depreciation discussion under Note 1 and Note 2 Property, Plant and Equipment in our Annual Report on Form 10-K for the fiscal year ended December 31, 2015 for more detail.
(5)
Resulting from our regulatory plan requiring deferral of the fuel and purchased power impacts of Iatan 2 .</t>
  </si>
  <si>
    <t>Risk Management and Derivative Financial Instruments</t>
  </si>
  <si>
    <t>Note 4— Risk Management and Derivative Financial Instruments
We engage in hedging activities in an effort to minimize our risk from the volatility of natural gas prices and power cost risk associated with exposure to congestion costs. We enter into both physical and financial contracts with counterparties relating to our future natural gas requirements that lock in prices (with respect to a range of predetermined percentages of our expected future natural gas needs) in an attempt to lessen the volatility in our fuel expenditures and gain predictability.
We began acquiring Transmission Congestion Rights (TCR) in 2013 in an attempt to mitigate the cost of power we purchase from the Southwest Power Pool (SPP) Integrated Marketplace (IM) due to congestion exposure. TCRs entitle the holder to a stream of revenues (or charges) based on the day-ahead congestion on the transmission path. TCRs can be purchased or self-converted using rights allocated based on prior investments made in the transmission system. We recognize that if risk is not timely and adequately balanced or if counterparties fail to perform contractual obligations, actual results could differ materially from intended results.
All derivative instruments are recognized at fair value on the balance sheet. The unrealized losses or gains from derivatives used to hedge our fuel and purchased power costs in our electric segment are recorded in regulatory assets or liabilities. All gains and losses from derivatives related to the gas segment are also recorded in regulatory assets or liabilities. This is in accordance with the Accounting Standards Codification (ASC) guidance on regulated operations, given that those gains or losses are probable of refund or recovery, respectively, through our fuel adjustment mechanisms.
Risks and uncertainties affecting the determination of fair value include: market conditions in the energy industry, especially the effects of price volatility, regulatory and global political environments and requirements, fair value estimations on longer term contracts, the effectiveness of the derivative instruments in hedging the change in fair value of the hedged item, estimating underlying fuel demand and counterparty ability to perform. If we estimate that we have overhedged forecasted demand, the gain or loss on the overhedged portion will be recognized immediately as fuel and purchased power expense in our Consolidated Statement of Income and subject to our fuel adjustment mechanism.
As of June 30, 2016 and December 31, 2015, we have recorded the following assets and liabilities representing the fair value of derivative financial instruments, (in thousands):
June 30,
December 31,
ASSET DERIVATIVES
2016
2015
Hedging instruments
Balance Sheet Classification
Fair Value
Fair Value
Natural gas contracts, gas segment
Current assets
$
$
Non-current assets and deferred charges - other
Natural gas contracts, electric segment
Current assets
—
Non-current assets and deferred charges - other
—
Transmission congestion rights, electric segment
Current assets
Total derivatives assets
$
$
June 30,
December 31,
LIABILITY DERIVATIVES
2016
2015
Hedging instruments
Balance Sheet Classification
Fair Value
Fair Value
Natural gas contracts, gas segment
Current liabilities
$
—
$
Non-current liabilities and deferred credits
—
Natural gas contracts, electric segment
Current liabilities
Non-current liabilities and deferred credits
Total derivatives liabilities
$
$
Electric Segment
At June 30, 2016, approximately $0.3 million of unrealized net gains are applicable to natural gas financial instruments which will settle within the next twelve months.
The following tables set forth “mark-to-market” pre-tax gains/(losses) from non-designated derivative instruments for the electric segment for each of the periods ended June 30, (in thousands):
Non-Designated Hedging Instruments - Due to
Balance Sheet Classification of
Amount of Gain / (Loss) Recognized on Balance Sheet
Regulatory Accounting
Gain / (Loss) on
Three Months Ended
Six Months Ended
Twelve Months Ended
Electric Segment
Derivative
2016
2015
2016
2015
2016
2015
Commodity contracts
Regulatory (assets)/liabilities
$
$
$
$
)
$
)
$
)
Transmission congestion rights
Regulatory (assets)/liabilities
Total Electric Segment
$
$
$
$
$
$
)
Non-Designated Hedging Instruments - Due to
Statement of
Income
Classification of
Amount of Gain / (Loss) Recognized in Income
Regulatory Accounting
Gain / (Loss) on
Three Months Ended
Six Months Ended
Twelve Months Ended
Electric Segment
Derivative
2016
2015
2016
2015
2016
2015
Commodity contracts
Fuel and purchased power expense
$
$
)
$
)
$
)
$
)
$
)
Transmission congestion rights
Fuel and purchased power expense
Total Electric Segment
$
$
$
$
$
)
$
We also enter into fixed-price forward physical contracts for the purchase of natural gas, coal and purchased power. These contracts are not subject to fair value accounting because they qualify for the normal purchase normal sale exemption. We have a process in place to determine if any future executed contracts that otherwise qualify for the normal purchase normal sale exemption contain a price adjustment feature and will account for these contracts accordingly.
As of June 30, 2016, the following volumes and percentage of our anticipated volume of natural gas usage for our electric operations for the remainder of 2016 and for the next four years are shown below at the following average prices per Dekatherm (Dth). We utilize the following procurement guidelines for our electric segment, allowing the flexibility to hedge up to 100% of the current year’s and 80% of any future year’s expected requirements while being cognizant of volume risk. The 80% guideline is an annual target and volumes up to 100% can be hedged in any given month. For years beyond year four, additional factors of long term uncertainty (including with respect to required volumes and counterparty credit) are also considered.
Dth Hedged
Procurement
Year
% Hedged
Physical
Financial
Average Price
Guidelines
Remainder 2016
%
$
Up to 100%
2017
%
$
60%
2018
%
$
40%
2019
%
$
20%
2020
—
—
—
—
10%
At June 30, 2016, the following transmission congestion rights (TCR) have been obtained to hedge congestion risk in the SPP IM (dollars in thousands):
Year
Monthly MWH Hedged
$ Value
2016-17
$
Gas Segment
We attempt to mitigate our natural gas price risk for our gas segment by a combination of (1) injecting natural gas into storage during the off-heating season months, (2) purchasing physical forward contracts and (3) purchasing financial derivative contracts. We target to have 95% of our storage capacity full by November 1 for the upcoming winter heating season. As the winter progresses, gas is withdrawn from storage to serve our customers. As of June 30, 2016, we had 1.6 million Dths in storage on the three pipelines that serve our customers. This represents 79% of our storage capacity.
The following table sets forth o ur long-term hedge strategy of mitigating price volatility for our customers by hedging a minimum of expected gas usage for the current winter season and the next two winter seasons and illustrates our hedged position as of June 30, 2016 (Dth in thousands):
Season
Target % Hedged by September 1
Dth Hedged — Financial
Dth Hedged — Physical
Dth in Storage
Actual % Hedged
Nov. 2016 - Mar. 2017
50%
—
%
Nov. 2017 - Mar. 2018
Up to 50%
—
—
%
Nov. 2018 - Mar. 2019
Up to 20%
—
—
—
—
A Purchased Gas Adjustment (PGA) clause is included in our rates for our gas segment operations, therefore, we mark to market any unrealized gains or losses and any realized gains or losses relating to financial derivative contracts to a regulatory asset or regulatory liability account on our balance sheet.
The following table sets forth “mark-to-market” pre-tax gains / (losses) from derivatives not designated as hedging instruments for the gas segment for each of the periods ended June 30, (in thousands).
Non-Designated Hedging Instruments Due to Regulatory
Balance Sheet Classification of Gain / (Loss) on
Amount of Gain/(Loss) Recognized on Balance Sheet
Accounting - Gas Segment
Derivative
Three Months Ended
Six Months Ended
Twelve Months Ended
2016
2015
2016
2015
2016
2015
Commodity contracts
Regulatory (assets)/liabilities
$
$
$
$
$
)
$
)
Total - Gas Segment
$
$
$
$
$
)
$
)
Contingent Features
Certain of our derivative instruments contain provisions that are triggered if we fail to maintain an investment grade credit rating with any relevant credit rating agency. If our debt were to fall below investment grade, the counterparties to the derivative instruments could request increased collateralization on derivative instruments in net liability positions. We had no derivative instruments with the credit-risk-related contingent features in a net liability position on June 30, 2016 and have posted no collateral with counterparties in the normal course of business. A mounts reported as margin deposit assets represent our funds held on deposit for our contracts held with our NYMEX broker and other financial contracts with other counterparties that resulted from us exceeding agreed-upon credit limits established by the counterparties. The following table depicts our margin deposit assets at the dates shown. There were no margin deposit liabilities at these dates.
(in millions)
June 30, 2016
December 31, 2015
Margin deposit assets
$
$
Offsetting of derivative assets and liabilities
We believe that entering into master trading and netting agreements mitigates the level of financial loss that could result from a default under derivatives agreements by allowing net settlement of derivative assets and liabilities. We generally enter into the following master trading and netting agreements: (1) the International Swaps and Derivatives Association Agreement, a standardized financial natural gas and electric contract; and (2) the North American Energy Standards Board Inc. Agreement, a standardized contract for the purchase and sale of natural gas. These master trading and netting agreements allow the counterparties to net settle sale and purchase transactions. Collateral requirements are calculated at the master trading and netting agreement level by the counterparty.
As shown above, our asset and liability commodity contract derivatives are reported at gross on the balance sheet. ASC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For the periods ended June 30, 2016 and December 31, 2015, we did not hold any collateral posted by our counterparties. The only collateral we have posted is our margin deposit assets described above. We have elected not to offset our margin deposit assets against any of our eligible commodity contracts.</t>
  </si>
  <si>
    <t>Fair Value Measurements</t>
  </si>
  <si>
    <t>Note 5— Fair Value Measurements
The accounting guidance on fair value measurements establishes a three-tier fair value hierarchy, which prioritizes the inputs used in measuring fair value. These tiers include: (i) Level 1, defined as quoted prices in active markets for identical instruments; (ii) Level 2, defined as inputs other than quoted prices in active markets that are either directly or indirectly observable; and (iii) Level 3, defined as unobservable inputs in which little or no market data exists, therefore requiring an entity to develop its own assumptions. Our Level 2 fair value measurements consist of both quoted price inputs and inputs that are derived principally from or corroborated by observable market data.
The guidance also requires that the fair value measurements of assets and liabilities reflect the nonperformance risk of counterparties and the reporting entity, as applicable. Therefore, using credit default spreads, we factored the impact of our own credit standing and the credit standing of our counterparties, as well as any potential credit enhancements (e.g. collateral) into the consideration of nonperformance risk for both derivative assets and liabilities. The results of this analysis were not material to the financial statements.
Our TCR positions, which are acquired on the SPP IM, are valued using the most recent monthly auction clearing prices. Our commodity contracts are valued using the market value approach on a recurring basis. The following fair value hierarchy table presents information about our TCR and commodity contracts measured at fair value as of June 30, 2016 and December 31, 2015.
Fair Value Measurements at Reporting Date Using
Quoted Prices in Active
Significant Other
Significant
Markets for Identical
Observable
Unobservable
($ in 000’s)
Assets/(Liabilities)
Assets/(Liabilities)
Inputs
Inputs
Description
at Fair Value
(Level 1)
(Level 2)
(Level 3)
June 30, 2016
Derivative assets
$
$
$
$
—
Derivative liabilities
$
)
$
)
$
—
$
—
December 31, 2015
Derivative assets
$
$
$
$
—
Derivative liabilities
$
)
$
)
$
—
$
—
*The only recurring measurements are derivative related.
Other fair value considerations
Our cash and cash equivalents approximate fair value because of the short-term nature of these instruments, and are classified as Level 1 in the fair value hierarchy. The carrying amount of our short-term debt, which is composed of Empire issued commercial paper or revolving credit borrowings, also approximates fair value because of their short-term nature. These instruments are classified as Level 2 in the fair value hierarchy as they are valued based on market rates for similar market transactions.
The carrying amount of our total long-term debt exclusive of capital leases at both June 30, 2016 and December 31, 2015 was $851 million. The fair market value at June 30, 2016 was approximately $897 million as compared to approximately $815 million at December 31, 2015. These estimates were based on a bond pricing model, utilizing inputs classified as Level 2 in the fair value hierarchy, which include the quoted market prices for the same or similar issues or on the current rates offered to us for debt of the same remaining maturities. The estimated fair market value may not represent the actual value that could have been realized as of June 30, 2016 or that will be realizable in the future.</t>
  </si>
  <si>
    <t>Financing</t>
  </si>
  <si>
    <t>Note 6— Financing
We have an unsecured revolving credit facility of $200 million in place through October 20, 2019. This agreement may be used for working capital, commercial paper back-up and general corporate purposes. The credit facility includes a $20 million swingline loan sublimit, a $20 million sublimit for letters of credit issuance and, subject to bank approval, a $75 million accordion feature and two one-year extensions of the credit facility’s maturity date.
The credit facility requires our total indebtedness to be less than 65.0% of our total capitalization at the end of each fiscal quarter and a failure to maintain this ratio will result in an event of default under the credit facility and will prohibit us from borrowing funds thereunder. As of June 30, 2016, we were in compliance with this covenant as our ratio of total indebtedness was 52% of our total capitalization. This credit facility is also subject to cross-default if we default on more than $25 million in the aggregate on our other indebtedness. As of June 30, 2016, we were not in default under any of such other indebtedness.
The credit agreement does not legally restrict the use of our cash in the normal course of operations. There were no outstanding borrowings under the agreement at June 30, 2016; however, $30.5 million was used to back up our outstanding commercial paper.</t>
  </si>
  <si>
    <t>Commitments and Contingencies</t>
  </si>
  <si>
    <t>Note 7— Commitments and Contingencies
Legal Proceedings
We are a party to various claims and legal proceedings arising out of the normal course of our business. We regularly analyze this information, and provide accruals for any liabilities, in accordance with the guidelines presented in the ASC on accounting for contingencies. In the opinion of management, it is not probable, given the company’s defenses, that the ultimate outcome of these claims and lawsuits will have a material adverse effect upon our financial condition, or results of operations or cash flows.
Proceedings in connection with the pending merger with Liberty Central
On March 24, 2016, a purported shareholder of Empire filed a complaint styled as a class action lawsuit in the District Court for the 3rd Judicial District, in Shawnee County, Kansas. The shareholder filed an amended complaint on April 15, 2016. The complaint alleges that Empire’s Board of Directors breached its fiduciary duties in agreeing to the Merger Agreement by, among other things, conducting an inadequate sales process and failing to obtain adequate consideration, having an interest in completing the Merger, and failing to make adequate disclosures in the proxy statement. The complaint seeks various relief, including an injunction against the Merger. The complaint also alleges that Empire, APUC, Liberty Central and Merger Sub aided and abetted such alleged breaches.
On June 7, 2016, following arm’s length negotiations, Empire and other defendants entered into a Memorandum of Understanding (MOU) providing for the settlement, subject to court approval, of all claims asserted in the complaint against all defendants. In connection with the MOU, Empire agreed to make additional disclosures related to the Merger in the proxy statement (which were made on June 8, 2016). Empire and the other defendants that entered into the MOU did so solely to avoid the costs, risks and uncertainties inherent in litigation and without admitting any liability or wrongdoing, and vigorously denied, and continue to vigorously deny, that they committed any violation of law or engaged in any wrongful acts alleged in the complaint.
The parties to the MOU have agreed to attempt in good faith to finalize and execute a stipulation of settlement and to present the stipulation of settlement to the Court for final approval. The stipulation of settlement will be subject to customary conditions, including approval by the Court. The stipulation of settlement will provide for, among other things, certification of the alleged class as a non-opt-out class action and an award of plaintiff’s reasonable attorneys’ fees and expenses. The stipulation of settlement will also provide for the release of any and all claims arising out of or relating to the Merger. The settlement is subject to final Court approval following notice to the class members. There can be no assurance that the settling parties will ultimately enter into a stipulation of settlement or that the Court will approve the settlement. In such event, or if the Merger is not consummated for any reason, the proposed settlement will be null and void and of no force and effect.
The outcome of the lawsuit cannot be predicted with any certainty. A preliminary injunction could delay or jeopardize the completion of the Merger, and an adverse judgment granting permanent injunctive relief could indefinitely enjoin completion of the Merger. All of the defendants believe that the claims asserted against them in the lawsuit are without merit.
Coal, Natural Gas and Transportation Contracts
The following table sets forth our firm physical gas, coal and transportation contracts for the periods indicated as of June 30, 2016 (in millions).
Firm physical gas and transportation contracts
Coal and coal transportation contracts
July 1, 2016 through December 31, 2016
$
$
January 1, 2017 through December 31, 2018
January 1, 2019 through December 31, 2020
January 1, 2021 and beyond
—
We have entered into long and short-term agreements to purchase coal and natural gas for our energy supply and natural gas operations. Under these contracts, the natural gas supplies are divided into firm physical commitments and derivatives that are used to hedge future purchases. The firm physical gas and transportation commitments are detailed in the table above.
We have coal supply agreements and transportation contracts in place to provide for the delivery of coal to the plants. These contracts are written with Force Majeure clauses that enable us to reduce tonnages or cease shipments under certain circumstances or events. These include mechanical or electrical maintenance items, acts of God, war or insurrection, strikes, weather and other disrupting events. This reduces the risk we have for not taking the minimum requirements of fuel under the contracts. The minimum requirements for our coal and coal transportation contracts as of June 30, 2016, are detailed in the table above.
Purchased Power
We have three purchased power agreements.
The Plum Point Energy Station (Plum Point) is a 670-megawatt, coal-fired generating facility near Osceola, Arkansas. We own, through an undivided interest, 50 megawatts of the unit’s capacity. We also have a long-term agreement for the purchase of an additional 50 megawatts of capacity from Plum Point. Commitments under this agreement are approximately $272.6 million through August 31, 2039, the end date of the agreement.
We have a long-term purchased power agreement, which expires in 2028, with Cloud County Windfarm, LLC, majority owned by EDP Renewables North America LLC, Houston, Texas to purchase the energy generated at the approximately 105-megawatt Phase 1 Meridian Way Wind Farm located in Cloud County, Kansas. Annual payments are contingent upon output of the facility and can range from zero to a maximum of approximately $14.6 million based on a 20-year average cost.
We also have a long-term purchased power agreement, which expires in 2020, with Elk River Windfarm, LLC, owned by IBERDROLA RENEWABLES, Inc., to purchase the energy generated at the 150-megawatt Elk River Windfarm located in Butler County, Kansas. Annual payments are contingent upon output of the facility and can range from zero to a maximum of approximately $16.9 million based on a 20-year average cost.
We do not own any portion of these windfarms. Payments for these agreements are recorded as purchased power expenses, and, because of the contingent nature of these payments, are not included in our operating lease obligations.
New Construction
In April 2016 we completed the conversion of Riverton Unit 12 from a simple cycle combustion turbine to a combined cycle unit. The conversion included the installation of a heat recovery steam generator (HRSG), steam turbine generator, auxiliary boiler, cooling tower, and other auxiliary equipment. Construction costs through June 30, 2016 were $167.5 million for the project to date, excluding AFUDC. Final costs are estimated to range from $167.5 million to $175 million, excluding AFUDC. This amount was included in our five-year capital expenditure plan.
See “Environmental Matters” below for more information.
Leases
We have purchased power agreements with Cloud County Windfarm, LLC and Elk River Windfarm, LLC, which are considered operating leases for GAAP purposes. Details of these agreements are disclosed in the Purchased Power section of this note.
We also currently have short-term operating leases for two unit trains to meet coal delivery demands, for garage and office facilities for our electric segment and for one office facility related to our gas segment. In addition, we have capital leases for certain office equipment and 108 railcars to provide coal delivery for our ownership and purchased power agreement shares of the Plum Point generating facility.
The gross amount of assets recorded under capital leases total $5.3 million at June 30, 2016.
Environmental Matters
We are subject to various federal, state, and local laws and regulations with respect to air and water quality and with respect to hazardous and toxic materials and hazardous and other wastes, including their identification, transportation, disposal, record-keeping and reporting, as well as remediation of contaminated sites and other environmental matters. We believe that our operations are in material compliance with present environmental laws and regulations. While we are not in a position to accurately estimate compliance costs for any new requirements, we expect these costs to be material, although recoverable in rates.
Compliance Plan
In order to comply with current and forthcoming environmental regulations, we implemented our compliance plan and strategy (2013 Compliance Plan), which largely followed our Integrated Resource Plan (IRP) filed with the Missouri Public Service Commission (MPSC) in mid-2013. On April 1, 2016, we filed our updated IRP, reflecting the completion of our 2013 Compliance Plan. The Mercury Air Toxic Standards (MATS) and the Clean Air Interstate Rule (CAIR), replaced by the Cross State Air Pollution Rule (CSAPR), were the drivers behind our 2013 Compliance Plan and its implementation schedule. Compliance costs we have incurred associated with the MATS, CAIR and CSAPR regulations are being recovered in our rates and we anticipate any future costs to continue to be recoverable in our rates.
The following list summarizes the most significant environmental regulations affecting our operations:
Regulations
Air Emissions - NOx and SO2
ACID RAIN
CAIR (Clean Air Interstate Rule)
CSAPR (Cross State Air Pollution Rule)
MATS (Mercury Air Toxic Standards)
NAAQS (National Ambient Air Quality Standards)
Greenhouse Gases (GHGs) — CO 2
Surface Impoundments
Coal Ash Impoundments
Water Discharges
MATS : As noted above, the completion of our Compliance Plan puts us in compliance with MATS. In June 2015, the U.S. Supreme Court remanded the MATS back to the D.C. Circuit Court, holding that the EPA must consider cost (including cost of compliance) before deciding whether a regulation is appropriate and necessary. The court noted that it will be up to the EPA to decide within the limits of reasonable interpretation how to account for cost. The EPA’s determination claimed that considering cost does not alter the agency’s conclusion that it is appropriate and necessary to regulate coal and oil-fired electric utility steam generating units (EGUs) under the regulation. MATS has remained in place, and a final supplemental finding issued on April 14, 2016 completes the EPA’s response to the Supreme Court’s decision. The final Technical Corrections Rule was signed March 17, 2016.
Greenhouse Gases : On August 3, 2015, the EPA released the final rule for limiting carbon emissions from existing power plants. The “Clean Power Plan” (CPP) requires a 32% carbon emission reduction from 2005 baseline levels by 2030 and requires fossil fuel-fired power plants across the nation, including those in Empire’s fleet, to meet state-specific goals to lower carbon levels. States will choose between two plan types to meet their goals: an emission standards plan which includes source-specific requirements impacting affected power plants or a state measures plan which includes a mixture of measures implemented by the state.
On February 9, 2016, the Supreme Court ordered a stay on the CPP. Twenty-seven states and numerous industry groups have challenged the CPP’s legality in the D.C. Circuit. The stay will remain in effect until the court resolves the legal challenges to the CPP. Presentation of oral arguments before a three-judge panel scheduled for early June has been changed as defenders and challengers of the climate rule will make their case before all participating judges on September 27, 2016.
Other than the cancellation of the initial submittal deadline this September, the EPA has not made any definitive statements regarding whether CPP timelines may change under the stay. The EPA continues to work on the CPP and released a proposed rule for the Clean Energy Incentive Program (CEIP) design guidelines on June 16, 2016. The ultimate cost of compliance cannot be determined at this time because of the uncertainties regarding the final outcome of the GHG regulations, including the legal challenges thereto, and the compliance methods yet to be chosen by the jurisdictions in which we operate. In any case, we expect the cost of complying with any such regulations to be recoverable in our rates.
Surface Impoundments : On September 30, 2015, the EPA finalized a revision of the Clean Water Act (CWA) Steam Electric Effluent Limitation Guidelines (ELGs) for coal-fired power plants. The new rule sets technology-based ELGs based on the nature of the pollutants being discharged and the facilities involved. As published, beginning in November 2018, the EPA and states will begin to incorporate the new standards into all wastewater discharge permits, including permits for coal ash impoundments. We do not have sufficient information at this time to estimate additional costs at each affected facility that will result from the new standards to be in effect no later than December 2023.
Effective October 19, 2015, the EPA established a final rule to regulate the disposal of coal combustion residuals (CCRs) as a non-hazardous solid waste under subtitle D of the Resource Conservation and Recovery Act (RCRA). Compliance with both the CCR and ELG rules will result in the need to close our existing ash impoundment, construct a new utility waste landfill and convert the existing bottom ash handling from a wet to a dry system at our Asbury Power Plant. Final closure of the existing ash impoundment, for which an asset retirement obligation of $5.4 million has been recorded, is anticipated after the new landfill is operational. Separately, an asset retirement obligation of $4.4 million has been recorded for our interest in the coal ash impoundment at the Iatan Generating Station.
On February 1, 2016, a construction permit application was submitted to the Missouri Department of Natural Resources’ Solid Waste Management Program (SWMP) for a new utility waste landfill adjacent to the Asbury plant. The application has been determined to be complete and a technical review by the SWMP is in progress. Approval of the final construction permit for the CCR waste landfill is expected by February 2017.
At this time, we anticipate compliance costs to be approximately $15 million. The landfill construction, bottom ash conversion and impoundment closure are anticipated to be complete in early 2019, and we expect compliance costs to be recoverable in our rates.
Water Discharges : We operate under the Kansas and Missouri Water Pollution Plans pursuant to the Federal Clean Water Act (CWA). Our plants are in material compliance with applicable regulations and have received all necessary discharge permits.
The EPA final rule under the CWA Section 316(b) for existing cooling water intake structures became effective on October 14, 2014. An industry coalition has filed an appeal of the rule in the Fifth Circuit and additional court challenges are expected. We expect the regulations to have no future impact at Riverton as the new intake structure design and installed cooling tower, as part of the Unit 12 conversion, meets the regulatory requirement for aquatic life protections. Impacts at Iatan 1 could range from flow velocity reductions or traveling screen modifications for fish handling to installation of a closed cycle cooling tower retrofit. Iatan Unit 2 and Plum Point Unit 1 are covered by the regulation, but were constructed with cooling towers, the proposed Best Technology Available. We expect them to be unaffected or minimally affected by the final rule.
Renewable Energy
The Missouri Clean Energy Initiative (Proposition C) requires Empire and other investor-owned utilities in Missouri to generate or purchase electricity from renewable energy sources, such as solar, wind, biomass and hydro power, or purchase Renewable Energy Credits (RECs), in amounts equal to at least 5% of retail sales in 2014-2017, at least 10% in 2018-2020 and at least 15% by 2021. We are currently in compliance with this regulatory requirement as a result of generation from our Ozark Beach Hydroelectric Project and purchased power agreements previously mentioned with Cloud County Windfarm, LLC and Elk River Windfarm, LLC. Proposition C also requires that 2% of the energy from renewable energy sources must be solar. On May 6, 2015, the MPSC approved tariffs we filed on May 5, 2015 to establish solar rebate payment procedures and revise our net metering tariffs to accommodate the payment of solar rebates. We expect solar rebates to be sufficient to allow compliance with the current 2% requirement. As of June 30, 2016, we had processed 748 solar rebate applications resulting in solar rebate-related costs totaling approximately $10.3 million under the new tariff. We have recorded the $10.3 million as a regulatory asset (See Note 3 — Regulatory Matters). The law provides a number of methods that may be utilized to recover the associated expenses. We expect any costs to be recoverable in rates.
Legislation was adopted that altered the Kansas renewable portfolio standard (RPS), ending all mandatory requirements in 2015. The former mandate, which required 20% of our Kansas retail customer peak capacity requirements to be sourced from renewables by 2020, has been changed to a voluntary goal. We are currently meeting the voluntary goal as a result of purchased power agreements with Cloud County Windfarm, LLC and Elk River Windfarm, LLC.</t>
  </si>
  <si>
    <t>Retirement and Other Employee Benefits</t>
  </si>
  <si>
    <t>Note 8 — Retirement and Other Employee Benefits
Net periodic benefit cost, some of which is capitalized as a component of labor cost and some of which is deferred as a regulatory asset, is comprised of the following components and is shown for our noncontributory defined benefit pension plan, our supplemental retirement program (SERP) and other postretirement benefits (OPEB) (in thousands):
Three months ended June 30,
Pension Benefits
SERP
OPEB
2016
2015
2016
2015
2016
2015
Service cost
$
$
$
$
$
$
Interest cost
Expected return on plan assets
)
)
—
—
)
)
Amortization of prior service cost (1)
)
)
)
)
)
)
Amortization of net actuarial loss (1)
Net periodic benefit cost
$
$
$
$
$
$
Six months ended June 30,
Pension Benefits
SERP
OPEB
2016
2015
2016
2015
2016
2015
Service cost
$
$
$
$
$
$
Interest cost
Expected return on plan assets
)
)
—
—
)
)
Amortization of prior service cost (1)
)
)
)
)
)
)
Amortization of net actuarial loss (1)
Net periodic benefit cost
$
$
$
$
$
$
Twelve months ended June 30,
Pension Benefits
SERP
OPEB
2016
2015
2016
2015
2016
2015
Service cost
$
$
$
$
$
$
Interest cost
Expected return on plan assets
)
)
—
—
)
)
Amortization of prior service cost (1)
)
)
)
)
)
)
Amortization of net actuarial loss (1)
Net periodic benefit cost
$
$
$
$
$
$
(1)
Amounts are amortized from our regulatory asset originally recorded upon recognizing our net pension liability on the balance sheet.
We provide certain healthcare and life insurance benefits to eligible retired employees, their dependents and survivors through trusts we have established. Participants generally become eligible for retiree healthcare benefits after reaching age 55 with 5 years of service. Employees hired after June 1, 2014 will not receive a subsidy for healthcare benefits upon retirement.
In accordance with our regulatory agreements, our pension funding policy is to make contributions that are at least equal to the greater of either the minimum funding requirements of ERISA or the accrued cost of the plan. We expect to make pension contributions of approximately $12.4 million during 2016, of which we have made contributions of approximately $6.1 million as of June 30, 2016. Our OPEB funding policy is to contribute annually an amount at least equal to the actuarial cost of postretirement benefits. We expect to be required to fund approximately $2.6 million during 2016, of which we have made contributions of approximately $1.2 million as of June 30, 2016. The actual minimum funding requirements for both pension and OPEB will be determined based on the results of the actuarial valuations.
Employee Stock Purchase Plan
Our Employee Stock Purchase Plan (ESPP) permits the grant to eligible employees of options to purchase common stock at 90% of the lower of market value at date of grant or at date of exercise. The lookback feature of this plan is valued at 90% of the Black-Scholes methodology plus 10% of the maximum subscription price. As of June 30, 2016, there were 707,735 shares available for issuance in this plan.
2016
2015
Subscriptions outstanding at June 30
Maximum subscription price (1)
$
$
Shares of stock issued
Stock issuance price
$
$
(1)
Stock will be issued on the closing date of the purchase period, which runs from June 1, 2016 to May 31, 2017.
Assumptions for valuation of these shares are shown in the table below.
2016
2015
Fair value of grants at June 30
$ 6.11
$ 3.58
Risk-free interest rate
0.70%
0.26%
Expected dividend yield
3.10%
4.40%
Expected volatility
27.00%
21.00%
Expected life in months
12
12
Grant Date
6/1/16
6/1/15
Pursuant to the Merger Agreement, the right of any employee to continue participation in the ESPP and any purchase period under the ESPP then in effect shall terminate immediately prior to the effective time of the Merger. Payment of all remaining, unused amounts credited to each participant’s account, together with interest as provided in the ESPP, shall be made to the applicable participant as promptly as practicable following the effective time.</t>
  </si>
  <si>
    <t>Equity Compensation</t>
  </si>
  <si>
    <t>Note 9— Equity Compensation
Our time-vested restricted stock awards and performance-based restricted stock awards are valued as liability awards, in accordance with fair value guidelines. We allow qualified individuals to elect to have taxes in excess of the minimum statutory requirements withheld from their awards and, therefore, the awards are classified as liability instruments under the ASC guidance on share based payment. Awards treated as liability instruments must be revalued each period until settled, and cost is accrued over the requisite service period and adjusted to fair value at each reporting period until settlement or expiration of the award. Grants were made in the first quarter of 2016 (the effect of which is included in the table below). We had unrecognized compensation expense of $1.9 million as of June 30, 2016 which will be recognized over the remaining requisite service period.
We recognized the following amounts in compensation expense and tax benefits for all of our stock-based awards and programs for the applicable periods ended June 30 (in thousands):
Three Months Ended
Six Months Ended
Twelve Months Ended
2016
2015
2016
2015
2016
2015
Compensation Expense
$
$
$
$
$
$
Tax Benefit Recognized
Time-Vested Restricted Stock Awards
Our time-vested restricted stock awards vest after a three-year period. No dividend rights accumulate during the vesting period. Time-vested restricted stock is valued at an amount equal to the fair market value of our common stock on the date of grant. If employment terminates during the vesting period because of death, retirement, or disability, the participant is entitled to a pro-rata portion of the time-vested restricted stock awards such participant would otherwise have earned, which is distributed following the date of termination, with the remainder of the award forfeited. If employment is terminated during the vesting period for reasons other than those listed above, the time-vested restricted stock awards will be forfeited on the date of the termination, unless the Board of Directors Compensation Committee determines, in its sole discretion, that the participant is entitled to a pro-rata portion of the award. In addition, if a change in control occurs during the vesting period, a pro-rata portion of the time-vested restricted stock awards will vest upon such change in control, and any portion of such awards that remains unvested immediately after the change in control will be forfeited.
A summary of time vested restricted stock activity under the plan for 2015 and 2016 is presented in the table below:
2016
2015
Weighted
Weighted
Number of
Average Grant
Number of
Average Grant
shares
Date Fair Value
shares
Date Fair Value
Outstanding at January 1,
$
$
Granted
Distributed
)
)
Forfeited shares
)
Outstanding at June 30
$
$
Performance-Based Restricted Stock Awards
Performance-based restricted stock awards consisting of the right to receive a number of shares of common stock at the end of the restricted period (assuming performance criteria are met) are granted to qualified individuals. We estimate the fair value of outstanding restricted stock awards using a Monte Carlo option valuation model.
If employment terminates during the performance period because of death, retirement, or disability, the individual is entitled to a pro-rata portion of the performance-based restricted stock awards such individual would otherwise have earned. If employment is terminated during the performance period for reasons other than those listed above, the performance-based restricted stock awards will be forfeited on the date of the termination unless the Compensation Committee of the Board of Directors determines, in its sole discretion, that the individual is entitled to a pro-rata portion of such award. In addition, if a change in control occurs during the performance period, a pro-rata portion of the target performance-based restricted stock awards will vest and be distributed upon such change in control. At the end of the performance period, the number of shares earned, determined without regard to the special change in control vesting provisions will be determined and such amount, less the number of shares distributed upon the change in control, shall be distributed.
In connection with the Merger Agreement, we amended outstanding performance-based restricted stock awards to provide that, effective upon and subject to the occurrence of the Merger under the Merger Agreement, each performance-based restricted stock award outstanding immediately prior to the effective time of the Merger will be converted into the right to receive a lump sum in cash equal to the merger consideration under the Merger Agreement, multiplied by the target number of shares under the award. (See Note 13 for further discussion of the Merger Agreement).
Non-vested performance-based restricted stock awards (based on target number) as of June 30, 2016 and 2015 and changes during the six months ended June 30, 2016 and 2015 were as follows:
2016
2015
Number
Weighted
Number
Weighted
of
Average Grant
of
Average Grant
shares
Date Fair Value
shares
Date Fair Value
Outstanding at January 1,
$
$
Target shares granted
$
$
Shares issued in excess of target
$
$
Shares awarded
)
$
)
$
Forfeited shares
—
—
)
$
Target shares not awarded
—
—
—
—
Granted, nonvested at June 30,
$
$
Stock Unit Plan for Directors
Our Stock Unit Plan for directors (Stock Unit Plan) provides a stock-based compensation program for directors. This plan enhances our ability to attract and retain competent and experienced directors and allows the directors the opportunity to accumulate compensation in the form of common stock units. The Stock Unit Plan also provides directors the opportunity to convert previously earned cash retirement benefits to common stock units. All eligible directors who had benefits under the prior cash retirement plan converted their cash retirement benefits to common stock units.
Each common stock unit earns dividends in the form of common stock units and can be redeemed for shares of common stock. In connection with the Merger Agreement, we amended the Stock Unit Plan to provide that, effective upon and subject to the occurrence of the Merger under the Merger Agreement, each stock unit outstanding immediately prior to the effective time of the Merger will be converted into the right to receive in cash the merger consideration under the Merger Agreement, with interest at the prime rate from the effective time of the Merger until the payment date under the plan. (See Note 13 for further discussion of the Merger Agreement).
The number of units granted annually is computed by dividing an annual credit (determined by the Compensation Committee) by the fair market value of our common stock on January 1 of the year the units are granted. Common stock unit dividends are computed based on the fair market value of our stock on the dividend’s record date. We record the related compensation expense at the time we make the accrual for the directors’ benefits as the directors provide services. Shares accrued to directors’ accounts and shares available for issuance under this plan at June 30, 2016 and 2015 are shown in the table below:
2016
2015
Shares accrued to directors’ accounts
Shares available for issuance
Units accrued for service and dividends as well as units redeemed for common stock during the six months ended June 30, 2016 and 2015 are shown in the table below:
2016
2015
Units accrued for service and dividends
Units redeemed for common stock</t>
  </si>
  <si>
    <t>Regulated Operating Expense</t>
  </si>
  <si>
    <t>Note 10- Regulated Operating Expenses
The following table sets forth the major components comprising “regulated operating expenses” under “Operating Revenue Deductions” on our consolidated statements of income for all periods presented ended June 30 (in thousands):
Three Months Ended
Three Months Ended
Six Months Ended
Six Months Ended
Twelve Months Ended
Twelve Months Ended
2016
2015
2016
2015
2016
2015
Electric transmission and distribution expense
$
$
$
$
$
$
Natural gas transmission and distribution expense
Power operation expense (other than fuel)
Customer accounts and assistance expense
Employee pension expense (1)
Employee healthcare plan (1)
General office supplies and expense
Administrative and general expense
Allowance for uncollectible accounts
Miscellaneous expense
Total
$
$
$
$
$
$
(1)
Does not include capitalized portion of costs, but reflects the GAAP expensed cost plus or minus costs deferred to and amortized from a regulatory asset and/or a regulatory liability for Missouri, Kansas and Oklahoma jurisdictions.</t>
  </si>
  <si>
    <t>Segment Information</t>
  </si>
  <si>
    <t>Note 11— Segment Information
The tables below present statement of income information, balance sheet information and capital expenditures of our business segments. Merger related expenses are reflected below in the electric segment operating income.
For the three months ended June 30, 2016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
For the three months ended June 30, 2015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
For the six months ended June 30, 2016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For the six months ended June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For the twelve months ended June 30, 2016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For the twelve months ended June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As of June 30, 2016
($-000’s)
Electric
Gas(1)
Other
Eliminations
Total
Balance Sheet Information
Total assets
$
$
$
$
)
$
(1)
Includes goodwill of $39,492.
As of December 31, 2015
($-000’s)
Electric
Gas(1)
Other
Eliminations
Total
Balance Sheet Information
Total assets
$
$
$
$
)
$
(1)
Includes goodwill of $39,492.</t>
  </si>
  <si>
    <t>Income Taxes</t>
  </si>
  <si>
    <t>Income Taxes.</t>
  </si>
  <si>
    <t>Note 12— Income Taxes
The following table shows our provision for income taxes (in millions) and our consolidated effective federal and state income tax rates for the applicable periods ended June 30,:
Three Months Ended
Six-Months Ended
Twelve Months Ended
2016
2015
2016
2015
2016
2015
Consolidated provision for income taxes
$
$
$
$
$
$
Consolidated effective federal and state income tax rates
%
%
%
%
%
%
The effective income tax rate for the three, six and twelve month periods ended June 30, 2016 is higher than comparable periods in 2015 primarily due to lower equity AFUDC income in 2016 compared to 2015.
We do not have any unrecognized tax benefits as of June 30, 2016. We did not recognize any significant interest or penalties in any of the periods presented. We do not expect any significant changes to our unrecognized tax benefits over the next twelve months.
The “Protecting Americans from Tax Hikes” Act (the “Act”) was signed into law on December 18, 2015. The Act restored several expired business tax provisions, including bonus depreciation for 2015. Because of the reinstatement of bonus depreciation, we anticipate making no material income tax payments in 2016.
We generated $74.1 million of tax NOLs during 2014, mainly due to bonus depreciation. We intend to carry forward these tax NOLs, which, if unused, will expire in 2034. We estimate that we will utilize approximately $38.0 million of the 2014 tax NOLs on our 2015 return when filed. We also anticipate incurring a $19.4 million NOL in 2016 due to bonus depreciation on our recently completed Riverton Combined Cycle Plant project. As of June 30, 2016, we estimate there are $16.5 million of tax-affected deferred tax assets remaining to be utilized related to the tax NOLs.
In 2010, we received $17.7 million of investment tax credits based on our investment in Iatan 2, which, if unused, will expire in 2030. We utilized $9.0 million of these credits on our 2013 tax return. Due to the passage of the Act, we estimate we will not be able to use the remaining credits on our 2015 tax return, but expect to use them to offset future income tax liabilities. The tax credits will have no significant income statement impact because they will flow to our customers as we amortize the tax credits over the life of the plant.</t>
  </si>
  <si>
    <t>Mergers and Acquisitions</t>
  </si>
  <si>
    <t>Mergers and Acquisitions.</t>
  </si>
  <si>
    <t>Note 13 — Mergers and Acquisitions
Pending Merger with Liberty Utilities (Central) Co. and Liberty Sub Corp.
On February 9, 2016, Empire entered into an Agreement and Plan of Merger (the Merger Agreement) with Liberty Utilities (Central) Co., a Delaware corporation (Liberty Central), and Liberty Sub Corp., a Kansas corporation (Merger Sub), providing for the merger of Merger Sub with and into Empire, with Empire surviving the Merger as a wholly-owned subsidiary of Liberty Central (the Merger). Pursuant to the Merger Agreement, at the effective time of the Merger, each issued and outstanding share of Empire common stock (other than any shares owned by Empire or Algonquin Power &amp; Utilities Corp. (APUC) or any of their respective subsidiaries or any shares for which appraisal rights have been perfected) will be cancelled and converted automatically into the right to receive $34.00 in cash, without interest.
The closing of the Merger is subject to certain conditions, including, among others, approval of Empire shareholders, expiration or termination of the applicable Hart-Scott-Rodino Act (HSR Act) waiting period and receipt of all required regulatory approvals and consents, including from the Federal Energy Regulatory Commission (FERC), the Federal Communications Commission FCC), the Arkansas Public Service Commission (APSC), the Kansas Corporation Commission (KCC), the Missouri Public Service Commission (MPSC), the Oklahoma Corporation Commission (OCC) and the Committee on Foreign Investment in the United States (CFIUS), which approvals and consents shall not, individually or in the aggregate, have or be reasonably likely to have a material adverse effect on the business, properties, financial condition or results of operations of Liberty Utilities Co. and its subsidiaries (including Empire and its subsidiaries), taken as a whole.
If the Merger is not consummated by February 9, 2017, the Merger Agreement may terminate, although it may be extended six months in order to obtain certain required regulatory approvals. The Merger Agreement also provides for certain other termination rights for both Empire and Liberty Central. If either party terminates the Merger Agreement because Empire’s board of directors changes its recommendation, or, if within nine months after the termination of the Merger Agreement under certain circumstances, Empire shall have entered into a definitive agreement with respect to, or consummated, an alternative transaction, Empire must pay Liberty Central a termination fee of $53.0 million. If the Merger Agreement is terminated under certain other circumstances, including the failure to obtain required regulatory approvals, failure to consummate the Merger after all closing conditions have been satisfied and a financing failure has occurred or a breach by Liberty Central of its regulatory cooperation covenants, Liberty Central must pay Empire a termination fee of $65.0 million.
Simultaneously with the execution of the Merger Agreement, Liberty Central delivered to Empire a guarantee agreement (the Guarantee Agreement) executed by APUC, the parent of Liberty Utilities Co. The Guarantee Agreement provides for an unconditional and irrevocable guarantee by APUC of the full and prompt payment and performance, when due, of all obligations of Liberty Central and Merger Sub under the Merger Agreement.
On March 16, 2016, we filed joint applications in all four states in which we have electric operations (Missouri, Oklahoma, Kansas and Arkansas) and with the FERC requesting approval of the Merger. On May 6, 2016, we received an order from the FERC authorizing the Merger. We received an order on May 12, 2016 from the OCC approving the Merger.
On June 29, 2016, we filed a joint motion with the APSC to approve a Stipulation and Settlement Agreement in the matter of the joint application for approval of the Merger filed March 16, 2016. Approval of the agreement is pending before the APSC.
On July 20, 2016, we filed rebuttal testimony with the MPSC and non-unanimous stipulation and agreements were filed with several interveners. On August 4, 2016, we filed a non-unanimous stipulation and agreement with the staff of the MPSC. Position statements are due August 18, 2016 and evidentiary hearings are scheduled for August 29-31, 2016. Although there is no statutory time frame required, we would expect an order in Missouri before the end of the year.
The first settlement discussion took place in Kansas on July 15, 2016. Staff and intervener testimony is due September 29, 2016, and evidentiary hearings are scheduled to take place November 29-December 1, 2016. A commission order is due in Kansas on January 10, 2017.
On June 16, 2016, Empire’s shareholders voted to approve the merger.
On June 29, 2016, we and Algonquin filed a joint notice with CFIUS and we and Algonquin each filed notification with the Federal Trade Commission and U.S. Department of Justice under the HSR Act. The 30-day waiting period under the HSR Act expired on July 29, 2016 without receiving a request for additional information.
In connection with entering into the Merger Agreement, Empire has incurred approximately $8.4 million of transaction costs as of June 30, 2016. We expect that the total transaction costs will be approximately $15 to $17 million, with approximately 50% payable in 2016 (assuming a 2017 closing date).</t>
  </si>
  <si>
    <t>Recently Issued and Proposed Accounting Standards (Policies)</t>
  </si>
  <si>
    <t>Recently Issued and Proposed Accounting Standards
Presentation of debt issuance costs: In April 2015, the FASB issued revised guidance addressing the presentation requirements for debt issuance costs. Under the revised guidance, all costs incurred to issue debt are to be presented in the balance sheet as a direct deduction from the carrying amount of that debt liability. The revised guidance is effective for interim and annual reporting periods beginning after December 15, 2015. The application of this standard resulted in $8.7 million in unamortized debt issuance costs being reclassified from deferred charges to long-term debt on the December 31, 2015 Consolidated Balance Sheet for comparative purposes and $8.3 million in unamortized debt issuance costs being reclassified from deferred charges to long-term debt on the June 30, 2016 Consolidated Balance Sheet.
Revenue from contracts with customers: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The new standard is effective for interim and annual reporting periods beginning after December 15, 2017. We are evaluating the impact of the adoption of this standard.
Leases: In February 2016, the FASB issued new guidance on accounting for leases. Under the new guidance a lessee will be required to recognize the assets and liabilities arising from leases on the balance sheet. The new guidance also addresses the income statement treatment for leases. Under the new guidance leases will be classified as either operating or financing based on criteria that are similar to the old guidance. Lease expense will be recognized on a straight line basis for operating leases while expense for capital leases will be similar to the finance pattern utilized today. The new guidance is effective for interim and annual periods beginning after December 15, 2018, with early adoption permitted. We are evaluating the impact of the adoption of this standard.
Stock Compensation: In March 2016 the FASB issued revised guidance on stock compensation. The updated guidance is intended to simplify some aspects of the accounting for stock compensation such as the income tax impact, classification of awards as either equity or liabilities, and cash flow classification. This guidance will be effective for periods beginning after December 15, 2016. We are evaluating the impact of the adoption of this standard.
Recognition and measurement of financial assets and financial liabilities: In January 2016, the FASB issued revised guidance addressing the recognition, measurement, presentation and disclosure of financial instruments. Under the revised guidance all equity investments (except those accounted for under the equity method of accounting or those that result in consolidation of the investee) are to be measured at fair value with the changes in fair value recognized in net income. The amended guidance also addresses the impairment assessment of some equity investments, as well as disclosure requirements. The revised guidance is effective for interim and annual periods beginning after December 15, 2017. The application of this standard is not expected to have a material impact on our results of operations, financial position or liquidity.
See Note 1 under “Notes to Consolidated Financial Statements” in our Annual Report on Form 10-K for the year ended December 31, 2015 for further information regarding recently issued and proposed accounting standards.</t>
  </si>
  <si>
    <t>Regulatory Matters (Tables)</t>
  </si>
  <si>
    <t>Components of regulatory assets and liabilities</t>
  </si>
  <si>
    <t>The following table sets forth the components of our regulatory assets and liabilities on our consolidated balance sheets (in thousands).
Regulatory Assets and Liabilities
June 30, 2016
December 31, 2015
Regulatory Assets:
Current:
Under recovered fuel costs
$
$
Current portion of long-term regulatory assets
Regulatory assets, current
Long-term:
Pension and other postretirement benefits(1)
Income taxes
Deferred construction accounting costs(2)
Unamortized loss on reacquired debt
Unsettled derivative losses — electric segment
System reliability — vegetation management
Storm costs
Asset retirement obligation
Customer programs
Missouri solar initiative(3)
Current portion of long-term regulatory assets
)
)
Other
Regulatory assets, long-term
Total Regulatory Assets
$
$
June 30, 2016
December 31, 2015
Regulatory Liabilities:
Current:
Over recovered fuel costs
$
$
Current portion of long-term regulatory liabilities
Regulatory liabilities, current
Long-term:
Costs of removal(4)
SWPA payment for Ozark Beach lost generation
Income taxes
Deferred construction accounting costs — fuel(5)
Unamortized gain on interest rate derivative
Pension and other postretirement benefits
Over recovered fuel costs
System reliability — vegetation management
Current portion of long-term regulatory liabilities
)
)
Other
Regulatory liabilities, long-term
Total Regulatory Liabilities
$
$
(1)
Primarily consists of unfunded pension and other postretirement benefits (OPEB) liability. See Note 8.
(2)
Reflects deferrals resulting from our 2005 regulatory plan relating to Iatan 1, Iatan 2 and Plum Point. These amounts are being recovered over the life of the plants.
(3)
Resulting from the Missouri Clean Energy Initiative and consists of approximately 748 solar rebate applications processed and internal costs as of June 30, 2016 (compared to 262 as of December 31, 2015), resulting in solar rebate-related costs totaling approximately $10.3 million.
(4)
As part of our depreciation rates, we accrue the estimated cost of dismantling and removing plant from service upon retirement. The accrued cost of removal, upon retirement, is reclassified from accumulated depreciation to a regulatory liability. These reclassified amounts are reflected here. See the depreciation discussion under Note 1 and Note 2 Property, Plant and Equipment in our Annual Report on Form 10-K for the fiscal year ended December 31, 2015 for more detail.
(5)
Resulting from our regulatory plan requiring deferral of the fuel and purchased power impacts of Iatan 2 .</t>
  </si>
  <si>
    <t>Risk Management and Derivative Financial Instruments (Tables)</t>
  </si>
  <si>
    <t>Schedule of fair value of derivative financial instruments, balance sheet classification</t>
  </si>
  <si>
    <t>As of June 30, 2016 and December 31, 2015, we have recorded the following assets and liabilities representing the fair value of derivative financial instruments, (in thousands):
June 30,
December 31,
ASSET DERIVATIVES
2016
2015
Hedging instruments
Balance Sheet Classification
Fair Value
Fair Value
Natural gas contracts, gas segment
Current assets
$
$
Non-current assets and deferred charges - other
Natural gas contracts, electric segment
Current assets
—
Non-current assets and deferred charges - other
—
Transmission congestion rights, electric segment
Current assets
Total derivatives assets
$
$
June 30,
December 31,
LIABILITY DERIVATIVES
2016
2015
Hedging instruments
Balance Sheet Classification
Fair Value
Fair Value
Natural gas contracts, gas segment
Current liabilities
$
—
$
Non-current liabilities and deferred credits
—
Natural gas contracts, electric segment
Current liabilities
Non-current liabilities and deferred credits
Total derivatives liabilities
$
$</t>
  </si>
  <si>
    <t>Schedule of mark-to-market pre-tax gains/(losses) from non-designated derivative instruments - electric segment</t>
  </si>
  <si>
    <t>The following tables set forth “mark-to-market” pre-tax gains/(losses) from non-designated derivative instruments for the electric segment for each of the periods ended June 30, (in thousands):
Non-Designated Hedging Instruments - Due to
Balance Sheet Classification of
Amount of Gain / (Loss) Recognized on Balance Sheet
Regulatory Accounting
Gain / (Loss) on
Three Months Ended
Six Months Ended
Twelve Months Ended
Electric Segment
Derivative
2016
2015
2016
2015
2016
2015
Commodity contracts
Regulatory (assets)/liabilities
$
$
$
$
)
$
)
$
)
Transmission congestion rights
Regulatory (assets)/liabilities
Total Electric Segment
$
$
$
$
$
$
)
Non-Designated Hedging Instruments - Due to
Statement of
Income
Classification of
Amount of Gain / (Loss) Recognized in Income
Regulatory Accounting
Gain / (Loss) on
Three Months Ended
Six Months Ended
Twelve Months Ended
Electric Segment
Derivative
2016
2015
2016
2015
2016
2015
Commodity contracts
Fuel and purchased power expense
$
$
)
$
)
$
)
$
)
$
)
Transmission congestion rights
Fuel and purchased power expense
Total Electric Segment
$
$
$
$
$
)
$</t>
  </si>
  <si>
    <t>Schedule of volumes and percentage of anticipated volume of natural gas usage for entity's electric operations with procurement guidelines</t>
  </si>
  <si>
    <t>Dth Hedged
Procurement
Year
% Hedged
Physical
Financial
Average Price
Guidelines
Remainder 2016
%
$
Up to 100%
2017
%
$
60%
2018
%
$
40%
2019
%
$
20%
2020
—
—
—
—
10%</t>
  </si>
  <si>
    <t>Schedule of transmission congestion rights (TCR)</t>
  </si>
  <si>
    <t>At June 30, 2016, the following transmission congestion rights (TCR) have been obtained to hedge congestion risk in the SPP IM (dollars in thousands):
Year
Monthly MWH Hedged
$ Value
2016-17
$</t>
  </si>
  <si>
    <t>Schedule of minimum percentage of winter season usage hedged by year of the entity's gas operations</t>
  </si>
  <si>
    <t>The following table sets forth o ur long-term hedge strategy of mitigating price volatility for our customers by hedging a minimum of expected gas usage for the current winter season and the next two winter seasons and illustrates our hedged position as of June 30, 2016 (Dth in thousands):
Season
Target % Hedged by September 1
Dth Hedged — Financial
Dth Hedged — Physical
Dth in Storage
Actual % Hedged
Nov. 2016 - Mar. 2017
50%
—
%
Nov. 2017 - Mar. 2018
Up to 50%
—
—
%
Nov. 2018 - Mar. 2019
Up to 20%
—
—
—
—</t>
  </si>
  <si>
    <t>Schedule of mark-to-market pre-tax gains/(losses) from non-designated derivative instruments - gas segment</t>
  </si>
  <si>
    <t>The following table sets forth “mark-to-market” pre-tax gains / (losses) from derivatives not designated as hedging instruments for the gas segment for each of the periods ended June 30, (in thousands).
Non-Designated Hedging Instruments Due to Regulatory
Balance Sheet Classification of Gain / (Loss) on
Amount of Gain/(Loss) Recognized on Balance Sheet
Accounting - Gas Segment
Derivative
Three Months Ended
Six Months Ended
Twelve Months Ended
2016
2015
2016
2015
2016
2015
Commodity contracts
Regulatory (assets)/liabilities
$
$
$
$
$
)
$
)
Total - Gas Segment
$
$
$
$
$
)
$
)</t>
  </si>
  <si>
    <t>Schedule of margin deposit assets</t>
  </si>
  <si>
    <t>(in millions)
June 30, 2016
December 31, 2015
Margin deposit assets
$
$</t>
  </si>
  <si>
    <t>Fair Value Measurements (Tables)</t>
  </si>
  <si>
    <t>Schedule of transmission congestion rights (TCR) and commodity contracts measured at fair value</t>
  </si>
  <si>
    <t>Fair Value Measurements at Reporting Date Using
Quoted Prices in Active
Significant Other
Significant
Markets for Identical
Observable
Unobservable
($ in 000’s)
Assets/(Liabilities)
Assets/(Liabilities)
Inputs
Inputs
Description
at Fair Value
(Level 1)
(Level 2)
(Level 3)
June 30, 2016
Derivative assets
$
$
$
$
—
Derivative liabilities
$
)
$
)
$
—
$
—
December 31, 2015
Derivative assets
$
$
$
$
—
Derivative liabilities
$
)
$
)
$
—
$
—
*The only recurring measurements are derivative related.</t>
  </si>
  <si>
    <t>Commitments and Contingencies (Tables)</t>
  </si>
  <si>
    <t>Schedule of physical gas, coal and transportation contracts</t>
  </si>
  <si>
    <t>The following table sets forth our firm physical gas, coal and transportation contracts for the periods indicated as of June 30, 2016 (in millions).
Firm physical gas and transportation contracts
Coal and coal transportation contracts
July 1, 2016 through December 31, 2016
$
$
January 1, 2017 through December 31, 2018
January 1, 2019 through December 31, 2020
January 1, 2021 and beyond
—</t>
  </si>
  <si>
    <t>Summary of most significant environmental regulations affecting operations</t>
  </si>
  <si>
    <t>Regulations
Air Emissions - NOx and SO2
ACID RAIN
CAIR (Clean Air Interstate Rule)
CSAPR (Cross State Air Pollution Rule)
MATS (Mercury Air Toxic Standards)
NAAQS (National Ambient Air Quality Standards)
Greenhouse Gases (GHGs) — CO 2
Surface Impoundments
Coal Ash Impoundments
Water Discharges</t>
  </si>
  <si>
    <t>Retirement and Other Employee Benefits (Tables)</t>
  </si>
  <si>
    <t>Schedule of net periodic benefit pension cost</t>
  </si>
  <si>
    <t>Net periodic benefit cost, some of which is capitalized as a component of labor cost and some of which is deferred as a regulatory asset, is comprised of the following components and is shown for our noncontributory defined benefit pension plan, our supplemental retirement program (SERP) and other postretirement benefits (OPEB) (in thousands):
Three months ended June 30,
Pension Benefits
SERP
OPEB
2016
2015
2016
2015
2016
2015
Service cost
$
$
$
$
$
$
Interest cost
Expected return on plan assets
)
)
—
—
)
)
Amortization of prior service cost (1)
)
)
)
)
)
)
Amortization of net actuarial loss (1)
Net periodic benefit cost
$
$
$
$
$
$
Six months ended June 30,
Pension Benefits
SERP
OPEB
2016
2015
2016
2015
2016
2015
Service cost
$
$
$
$
$
$
Interest cost
Expected return on plan assets
)
)
—
—
)
)
Amortization of prior service cost (1)
)
)
)
)
)
)
Amortization of net actuarial loss (1)
Net periodic benefit cost
$
$
$
$
$
$
Twelve months ended June 30,
Pension Benefits
SERP
OPEB
2016
2015
2016
2015
2016
2015
Service cost
$
$
$
$
$
$
Interest cost
Expected return on plan assets
)
)
—
—
)
)
Amortization of prior service cost (1)
)
)
)
)
)
)
Amortization of net actuarial loss (1)
Net periodic benefit cost
$
$
$
$
$
$
(1)
Amounts are amortized from our regulatory asset originally recorded upon recognizing our net pension liability on the balance sheet.</t>
  </si>
  <si>
    <t>Schedule of employee stock purchase plan</t>
  </si>
  <si>
    <t>2016
2015
Subscriptions outstanding at June 30
Maximum subscription price (1)
$
$
Shares of stock issued
Stock issuance price
$
$
(1)
Stock will be issued on the closing date of the purchase period, which runs from June 1, 2016 to May 31, 2017.</t>
  </si>
  <si>
    <t>Schedule of assumptions used in valuation of shares under employee stock purchase plan</t>
  </si>
  <si>
    <t>2016
2015
Fair value of grants at June 30
$ 6.11
$ 3.58
Risk-free interest rate
0.70%
0.26%
Expected dividend yield
3.10%
4.40%
Expected volatility
27.00%
21.00%
Expected life in months
12
12
Grant Date
6/1/16
6/1/15</t>
  </si>
  <si>
    <t>Equity Compensation (Tables)</t>
  </si>
  <si>
    <t>Schedule of compensation expense and tax benefits for stock-based awards and programs</t>
  </si>
  <si>
    <t>We recognized the following amounts in compensation expense and tax benefits for all of our stock-based awards and programs for the applicable periods ended June 30 (in thousands):
Three Months Ended
Six Months Ended
Twelve Months Ended
2016
2015
2016
2015
2016
2015
Compensation Expense
$
$
$
$
$
$
Tax Benefit Recognized</t>
  </si>
  <si>
    <t>Schedule of time vested restricted stock activity</t>
  </si>
  <si>
    <t>2016
2015
Weighted
Weighted
Number of
Average Grant
Number of
Average Grant
shares
Date Fair Value
shares
Date Fair Value
Outstanding at January 1,
$
$
Granted
Distributed
)
)
Forfeited shares
)
Outstanding at June 30
$
$</t>
  </si>
  <si>
    <t>Schedule of non-vested performance-based restricted stock awards (based on target number) and changes during the reporting period</t>
  </si>
  <si>
    <t>2016
2015
Number
Weighted
Number
Weighted
of
Average Grant
of
Average Grant
shares
Date Fair Value
shares
Date Fair Value
Outstanding at January 1,
$
$
Target shares granted
$
$
Shares issued in excess of target
$
$
Shares awarded
)
$
)
$
Forfeited shares
—
—
)
$
Target shares not awarded
—
—
—
—
Granted, nonvested at June 30,
$
$</t>
  </si>
  <si>
    <t>Schedule of shares accrued to directors' accounts and shares available for issuance under Stock Unit Plan for directors</t>
  </si>
  <si>
    <t>2016
2015
Shares accrued to directors’ accounts
Shares available for issuance</t>
  </si>
  <si>
    <t>Schedule of units accrued and redeemed under Stock Unit Plan for directors</t>
  </si>
  <si>
    <t>2016
2015
Units accrued for service and dividends
Units redeemed for common stock</t>
  </si>
  <si>
    <t>Regulated Operating Expens (Tables)</t>
  </si>
  <si>
    <t>Schedule of regulated operating expenses</t>
  </si>
  <si>
    <t>The following table sets forth the major components comprising “regulated operating expenses” under “Operating Revenue Deductions” on our consolidated statements of income for all periods presented ended June 30 (in thousands):
Three Months Ended
Three Months Ended
Six Months Ended
Six Months Ended
Twelve Months Ended
Twelve Months Ended
2016
2015
2016
2015
2016
2015
Electric transmission and distribution expense
$
$
$
$
$
$
Natural gas transmission and distribution expense
Power operation expense (other than fuel)
Customer accounts and assistance expense
Employee pension expense (1)
Employee healthcare plan (1)
General office supplies and expense
Administrative and general expense
Allowance for uncollectible accounts
Miscellaneous expense
Total
$
$
$
$
$
$
(1)
Does not include capitalized portion of costs, but reflects the GAAP expensed cost plus or minus costs deferred to and amortized from a regulatory asset and/or a regulatory liability for Missouri, Kansas and Oklahoma jurisdictions.</t>
  </si>
  <si>
    <t>Segment Information (Tables)</t>
  </si>
  <si>
    <t>Schedule of statement of income information, balance sheet information and capital expenditures by business segments</t>
  </si>
  <si>
    <t>For the three months ended June 30, 2016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
For the three months ended June 30, 2015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
For the six months ended June 30, 2016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For the six months ended June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For the twelve months ended June 30, 2016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For the twelve months ended June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
As of June 30, 2016
($-000’s)
Electric
Gas(1)
Other
Eliminations
Total
Balance Sheet Information
Total assets
$
$
$
$
)
$
(1)
Includes goodwill of $39,492.
As of December 31, 2015
($-000’s)
Electric
Gas(1)
Other
Eliminations
Total
Balance Sheet Information
Total assets
$
$
$
$
)
$
(1)
Includes goodwill of $39,492.</t>
  </si>
  <si>
    <t>Income Taxes (Tables)</t>
  </si>
  <si>
    <t>Schedule of provision for income taxes and consolidated effective federal and state income tax rates</t>
  </si>
  <si>
    <t>The following table shows our provision for income taxes (in millions) and our consolidated effective federal and state income tax rates for the applicable periods ended June 30,:
Three Months Ended
Six-Months Ended
Twelve Months Ended
2016
2015
2016
2015
2016
2015
Consolidated provision for income taxes
$
$
$
$
$
$
Consolidated effective federal and state income tax rates
%
%
%
%
%
%</t>
  </si>
  <si>
    <t>Summary of Significant Accounting Policies (Details)</t>
  </si>
  <si>
    <t>Jun. 30, 2016segmentitem</t>
  </si>
  <si>
    <t>Accounting Policies</t>
  </si>
  <si>
    <t>Number of business segments | segment</t>
  </si>
  <si>
    <t>Number of towns to which water service is provided</t>
  </si>
  <si>
    <t>Number of communities provided natural gas distribution</t>
  </si>
  <si>
    <t>Recently Issued and Proposed Accounting Standards (Details) - USD ($) $ in Millions</t>
  </si>
  <si>
    <t>Scenario, Adjustment | Accounting Standards Update 2015-03 Simplifying the Presentation of Debt Issuance Costs</t>
  </si>
  <si>
    <t>Change in financial position</t>
  </si>
  <si>
    <t>Regulatory Matters (Details) $ in Thousands</t>
  </si>
  <si>
    <t>Jun. 30, 2016USD ($)item</t>
  </si>
  <si>
    <t>Dec. 31, 2015USD ($)item</t>
  </si>
  <si>
    <t>Regulatory Assets:</t>
  </si>
  <si>
    <t>Regulatory assets, current</t>
  </si>
  <si>
    <t>Regulatory assets, long-term</t>
  </si>
  <si>
    <t>Total Regulatory Assets</t>
  </si>
  <si>
    <t>Regulatory Liabilities:</t>
  </si>
  <si>
    <t>Regulatory liabilities, current</t>
  </si>
  <si>
    <t>Regulatory liabilities, long-term</t>
  </si>
  <si>
    <t>Total Regulatory Liabilities</t>
  </si>
  <si>
    <t>Over recovered fuel costs</t>
  </si>
  <si>
    <t>System reliability - vegetation management</t>
  </si>
  <si>
    <t>Current portion of long-term regulatory liabilities</t>
  </si>
  <si>
    <t>Costs of removal</t>
  </si>
  <si>
    <t>SWPA payment for Ozark Beach lost generation</t>
  </si>
  <si>
    <t>Income taxes</t>
  </si>
  <si>
    <t>Deferred construction accounting costs - fuel</t>
  </si>
  <si>
    <t>Unamortized gain on interest rate derivative</t>
  </si>
  <si>
    <t>Pension and other postretirement benefits</t>
  </si>
  <si>
    <t>Under recovered fuel costs</t>
  </si>
  <si>
    <t>Current portion of long-term regulatory assets</t>
  </si>
  <si>
    <t>Deferred construction accounting costs</t>
  </si>
  <si>
    <t>Unamortized loss on reacquired debt</t>
  </si>
  <si>
    <t>Storm costs</t>
  </si>
  <si>
    <t>Asset retirement obligation.</t>
  </si>
  <si>
    <t>Customer programs</t>
  </si>
  <si>
    <t>Missouri solar initiative</t>
  </si>
  <si>
    <t>Number of solar rebate applications processed | item</t>
  </si>
  <si>
    <t>Electric | Unsettled derivative losses- electric segment</t>
  </si>
  <si>
    <t>Risk Management and Derivative Financial Instruments - Fair Value (Details) - USD ($) $ in Thousands</t>
  </si>
  <si>
    <t>Fair value of derivative financial instruments</t>
  </si>
  <si>
    <t>Current assets</t>
  </si>
  <si>
    <t>Non-current assets and deferred charges - other</t>
  </si>
  <si>
    <t>Total derivatives assets</t>
  </si>
  <si>
    <t>Current liabilities</t>
  </si>
  <si>
    <t>Non-current liabilities and deferred credits</t>
  </si>
  <si>
    <t>Total derivatives liabilities</t>
  </si>
  <si>
    <t>Hedging instruments | Commodity contracts | Gas</t>
  </si>
  <si>
    <t>Hedging instruments | Commodity contracts | Electric</t>
  </si>
  <si>
    <t>Hedging instruments | Transmission congestion rights (TCR) | Electric</t>
  </si>
  <si>
    <t>Risk Management and Derivative Financial Instruments - Gain Loss on Derivatives (Details) - USD ($) $ in Thousands</t>
  </si>
  <si>
    <t>Gain / (Loss) on derivatives</t>
  </si>
  <si>
    <t>Unrealized net gains applicable to financial instruments which will settle in next twelve months</t>
  </si>
  <si>
    <t>Period within which financial instruments will settle</t>
  </si>
  <si>
    <t>12 months</t>
  </si>
  <si>
    <t>Amount of Gain/(Loss) Recognized on Balance Sheet</t>
  </si>
  <si>
    <t>Amount of Gain / (Loss) Recognized in Income on Derivative</t>
  </si>
  <si>
    <t>Commodity contracts | Electric</t>
  </si>
  <si>
    <t>Commodity contracts | Gas</t>
  </si>
  <si>
    <t>Transmission congestion rights (TCR) | Electric</t>
  </si>
  <si>
    <t>Risk Management and Derivative Financial Instruments - Derivatives Hedging Strategy (Details) $ in Thousands</t>
  </si>
  <si>
    <t>Jun. 30, 2016USD ($)itemMWh$ / item</t>
  </si>
  <si>
    <t>Transmission congestion rights (TCR) - 2015</t>
  </si>
  <si>
    <t>Procurement guidelines</t>
  </si>
  <si>
    <t>Monthly MWH Hedged | MWh</t>
  </si>
  <si>
    <t>Monthly MWH Hedged, estimated fair value | $</t>
  </si>
  <si>
    <t>Electric | Natural Gas Usage - Remainder 2016</t>
  </si>
  <si>
    <t>Volumes and percentage of anticipated volume of natural gas usage</t>
  </si>
  <si>
    <t>% Hedged</t>
  </si>
  <si>
    <t>63.00%</t>
  </si>
  <si>
    <t>Dth Hedged Physical</t>
  </si>
  <si>
    <t>Dth Hedged Financial</t>
  </si>
  <si>
    <t>Average Price (in dollars per dth) | $ / item</t>
  </si>
  <si>
    <t>Electric | Natural Gas Usage - 2017</t>
  </si>
  <si>
    <t>41.00%</t>
  </si>
  <si>
    <t>Electric | Natural Gas Usage - 2018</t>
  </si>
  <si>
    <t>20.00%</t>
  </si>
  <si>
    <t>Electric | Natural Gas Forward 2019</t>
  </si>
  <si>
    <t>10.00%</t>
  </si>
  <si>
    <t>Electric | Current Year Procurement Guidelines</t>
  </si>
  <si>
    <t>Maximum percentage of volume to be hedged in any given month</t>
  </si>
  <si>
    <t>100.00%</t>
  </si>
  <si>
    <t>Maximum flexibility to hedge any future year's expected requirements (as a percent)</t>
  </si>
  <si>
    <t>80.00%</t>
  </si>
  <si>
    <t>Electric | First Year Procurement Guidelines</t>
  </si>
  <si>
    <t>60.00%</t>
  </si>
  <si>
    <t>Electric | Second Year Procurement Guidelines</t>
  </si>
  <si>
    <t>40.00%</t>
  </si>
  <si>
    <t>Electric | Third Year Procurement Guidelines</t>
  </si>
  <si>
    <t>Electric | Fourth Year Procurement Guidelines</t>
  </si>
  <si>
    <t>Electric | High end of range | Current Year Procurement Guidelines</t>
  </si>
  <si>
    <t>Risk Management and Derivative Financial Instruments - Other (Details) $ in Millions</t>
  </si>
  <si>
    <t>Dec. 31, 2015USD ($)</t>
  </si>
  <si>
    <t>Contingent Features</t>
  </si>
  <si>
    <t>Derivative instruments with the credit-risk-related contingent features that are in a liability position | $</t>
  </si>
  <si>
    <t>Collateral posted | $</t>
  </si>
  <si>
    <t>Margin deposit liabilities | $</t>
  </si>
  <si>
    <t>Margin deposit assets</t>
  </si>
  <si>
    <t>Margin deposit assets | $</t>
  </si>
  <si>
    <t>Price Risk Mitigation for Gas Segment</t>
  </si>
  <si>
    <t>Target percentage of storage capacity utilization</t>
  </si>
  <si>
    <t>95.00%</t>
  </si>
  <si>
    <t>Volume of storage in pipelines that serve customers (in Dth)</t>
  </si>
  <si>
    <t>Number of pipelines that serve customers (in units)</t>
  </si>
  <si>
    <t>Storage capacity utilized (as a percent)</t>
  </si>
  <si>
    <t>79.00%</t>
  </si>
  <si>
    <t>Number of future winter seasons for which minimum of expected gas usage is hedged (in seasons)</t>
  </si>
  <si>
    <t>Gas | Nov. 2016 - Mar. 2017</t>
  </si>
  <si>
    <t>Gas Usage Hedged By Winter Season</t>
  </si>
  <si>
    <t>Target % Hedged</t>
  </si>
  <si>
    <t>50.00%</t>
  </si>
  <si>
    <t>Dth in Storage</t>
  </si>
  <si>
    <t>Actual % Hedged</t>
  </si>
  <si>
    <t>Gas | High end of range | Nov. 2017 - Mar. 2018</t>
  </si>
  <si>
    <t>9.00%</t>
  </si>
  <si>
    <t>Gas | High end of range | Nov. 2018 - Mar. 2019</t>
  </si>
  <si>
    <t>Fair Value Measurements - Hierarchy (Details) - Recurring basis - USD ($) $ in Thousands</t>
  </si>
  <si>
    <t>Fair Value Measurements at Reporting Date</t>
  </si>
  <si>
    <t>Derivative assets</t>
  </si>
  <si>
    <t>Derivative liabilities</t>
  </si>
  <si>
    <t>Quoted Prices in Active Markets for Identical Assets/(Liabilities) (Level 1)</t>
  </si>
  <si>
    <t>Significant Other Observable Inputs (Level 2)</t>
  </si>
  <si>
    <t>Fair Value Measurements - Long Term Debt (Details) - USD ($) $ in Millions</t>
  </si>
  <si>
    <t>Long-Term Debt</t>
  </si>
  <si>
    <t>Carrying amount of total long-term debt exclusive of capital leases</t>
  </si>
  <si>
    <t>Fair market value</t>
  </si>
  <si>
    <t>Financing (Details) $ in Millions</t>
  </si>
  <si>
    <t>Unsecured revolving credit facility</t>
  </si>
  <si>
    <t>Schedule of debt instruments</t>
  </si>
  <si>
    <t>Additional borrowing capacity</t>
  </si>
  <si>
    <t>Number of extensions | item</t>
  </si>
  <si>
    <t>Extension period</t>
  </si>
  <si>
    <t>1 year</t>
  </si>
  <si>
    <t>Maximum percentage of total indebtedness to total capitalization under the financial covenants of the credit facility agreement</t>
  </si>
  <si>
    <t>65.00%</t>
  </si>
  <si>
    <t>Percentage of total indebtedness to total capitalization under the financial covenants of the credit facility agreement</t>
  </si>
  <si>
    <t>52.00%</t>
  </si>
  <si>
    <t>Aggregate amount of default on other indebtedness subject to cross-default under the terms of the credit facility.</t>
  </si>
  <si>
    <t>Outstanding borrowings</t>
  </si>
  <si>
    <t>Swingline loan</t>
  </si>
  <si>
    <t>Letters of credit</t>
  </si>
  <si>
    <t>Commercial paper</t>
  </si>
  <si>
    <t>Amount of credit facility used to back up outstanding commercial paper borrowings</t>
  </si>
  <si>
    <t>Commitments and Contingencies - Other (Detail) $ in Millions</t>
  </si>
  <si>
    <t>Dec. 15, 2008</t>
  </si>
  <si>
    <t>Dec. 15, 2005</t>
  </si>
  <si>
    <t>Jun. 30, 2016USD ($)OfficeitemMW</t>
  </si>
  <si>
    <t>Electric | Power Plant Mercury And Air Toxics Rule</t>
  </si>
  <si>
    <t>Cost related to pre-engineering, site preparation activities and contract cost project to date</t>
  </si>
  <si>
    <t>Term of Capital Expenditure Plan</t>
  </si>
  <si>
    <t>5 years</t>
  </si>
  <si>
    <t>Electric | Low end of range | Power Plant Mercury And Air Toxics Rule</t>
  </si>
  <si>
    <t>Estimated project cost</t>
  </si>
  <si>
    <t>Electric | High end of range | Power Plant Mercury And Air Toxics Rule</t>
  </si>
  <si>
    <t>Firm Physical gas and transportation contracts</t>
  </si>
  <si>
    <t>July 1, 2016 through December 31, 2016</t>
  </si>
  <si>
    <t>January 1, 2017 through December 31, 2018</t>
  </si>
  <si>
    <t>January 1, 2019 through December 31, 2020</t>
  </si>
  <si>
    <t>January 1, 2021 and beyond</t>
  </si>
  <si>
    <t>Coal and coal transportation contracts</t>
  </si>
  <si>
    <t>Purchased power</t>
  </si>
  <si>
    <t>Number of purchased power agreement | item</t>
  </si>
  <si>
    <t>Purchased power | Plum Point Energy Station</t>
  </si>
  <si>
    <t>Energy capacity (in megawatts) | MW</t>
  </si>
  <si>
    <t>Amount of energy capacity owned (in megawatts) | MW</t>
  </si>
  <si>
    <t>Additional capacity under long-term contract agreement (in megawatts) | MW</t>
  </si>
  <si>
    <t>Amount of long-term contract obligation</t>
  </si>
  <si>
    <t>Purchased power | Cloud County Windfarm</t>
  </si>
  <si>
    <t>Period of the average cost that is used as a basis for determining the maximum annual payments</t>
  </si>
  <si>
    <t>20 years</t>
  </si>
  <si>
    <t>Purchased power | Cloud County Windfarm | Low end of range</t>
  </si>
  <si>
    <t>Amount of annual payments contingent upon output of the facility</t>
  </si>
  <si>
    <t>Purchased power | Cloud County Windfarm | High end of range</t>
  </si>
  <si>
    <t>Purchased power | Elk River Windfarm</t>
  </si>
  <si>
    <t>Purchased power | Elk River Windfarm | Low end of range</t>
  </si>
  <si>
    <t>Purchased power | Elk River Windfarm | High end of range</t>
  </si>
  <si>
    <t>Leases</t>
  </si>
  <si>
    <t>Gross amount of assets recorded under capital leases</t>
  </si>
  <si>
    <t>Leases | Electric</t>
  </si>
  <si>
    <t>Number of unit trains under short-term operating leases | item</t>
  </si>
  <si>
    <t>Leases | Gas</t>
  </si>
  <si>
    <t>Number of office facilities under short-term operating leases | Office</t>
  </si>
  <si>
    <t>Leases | Plum Point Energy Station</t>
  </si>
  <si>
    <t>Number of railcars under capital leases | item</t>
  </si>
  <si>
    <t>Commitments and Contingencies - Regulations (Details) $ in Thousands</t>
  </si>
  <si>
    <t>Jan. 09, 2016state</t>
  </si>
  <si>
    <t>Environmental Laws And Regulations</t>
  </si>
  <si>
    <t>Number of states initiating legal challenges to invalidate rule | state</t>
  </si>
  <si>
    <t>Regulatory assets of Missouri solar initiative</t>
  </si>
  <si>
    <t>Surface Impoundments | Asbury Power Plant | Electric</t>
  </si>
  <si>
    <t>Asset retirement obligation</t>
  </si>
  <si>
    <t>Compliance costs</t>
  </si>
  <si>
    <t>Surface Impoundments | Iatan | Electric</t>
  </si>
  <si>
    <t>Renewable Energy | Electric</t>
  </si>
  <si>
    <t>Minimum percentage of Missouri retail sales required to generate or purchase electricity in 2014-2017</t>
  </si>
  <si>
    <t>5.00%</t>
  </si>
  <si>
    <t>Minimum percentage of Missouri retail sales required to generate or purchase electricity by 2018-2020</t>
  </si>
  <si>
    <t>Minimum percentage of Missouri retail sales required to generate or purchase electricity by 2021</t>
  </si>
  <si>
    <t>15.00%</t>
  </si>
  <si>
    <t>Percentage of Missouri retail sales required to generate or purchase solar energy</t>
  </si>
  <si>
    <t>2.00%</t>
  </si>
  <si>
    <t>Number of solar rebate applications processed in Missouri solar initiative | item</t>
  </si>
  <si>
    <t>Rebate Commitments in Missouri solar initiative</t>
  </si>
  <si>
    <t>Percentage of Kansas retail customer peak capacity required to be sourced from renewable energy by 2020</t>
  </si>
  <si>
    <t>Green House Gases</t>
  </si>
  <si>
    <t>Percentage of carbon emission reduction from 2005 baseline levels by 2030, required by the proposed Clean Power Plan</t>
  </si>
  <si>
    <t>32.00%</t>
  </si>
  <si>
    <t>Number of plan types for states to choose to meet their goals | item</t>
  </si>
  <si>
    <t>Retirement and Other Employee Benefits (Details) - USD ($) $ in Thousands</t>
  </si>
  <si>
    <t>Dec. 31, 2016</t>
  </si>
  <si>
    <t>Pension Benefits</t>
  </si>
  <si>
    <t>Net Periodic Pension Benefit Cost:</t>
  </si>
  <si>
    <t>Service cost</t>
  </si>
  <si>
    <t>Interest cost</t>
  </si>
  <si>
    <t>Expected return on plan assets</t>
  </si>
  <si>
    <t>Amortization of prior service cost</t>
  </si>
  <si>
    <t>Amortization of net actuarial loss</t>
  </si>
  <si>
    <t>Net periodic benefit cost</t>
  </si>
  <si>
    <t>Pension contributions</t>
  </si>
  <si>
    <t>Employer contribution</t>
  </si>
  <si>
    <t>SERP</t>
  </si>
  <si>
    <t>OPEB</t>
  </si>
  <si>
    <t>Healthcare benefits</t>
  </si>
  <si>
    <t>Eligible age</t>
  </si>
  <si>
    <t>55 years</t>
  </si>
  <si>
    <t>Minimum service period for eligibility</t>
  </si>
  <si>
    <t>Retirement and Other Employee Benefits - Employee Stock Purchase Plan (Details) - $ / shares</t>
  </si>
  <si>
    <t>Actual return on plan assets:</t>
  </si>
  <si>
    <t>Shares available for issuance</t>
  </si>
  <si>
    <t>Employee Stock Purchase Plan</t>
  </si>
  <si>
    <t>Common stock purchase price to eligible employees (as a percent)</t>
  </si>
  <si>
    <t>90.00%</t>
  </si>
  <si>
    <t>Percentage of Black-Scholes methodology used as a component to calculate value of lookback feature</t>
  </si>
  <si>
    <t>Percentage of maximum subscription price used as a component to calculate value of lookback feature</t>
  </si>
  <si>
    <t>Subscriptions outstanding (in shares)</t>
  </si>
  <si>
    <t>Maximum subscription price (in dollars per share)</t>
  </si>
  <si>
    <t>Shares of stock issued</t>
  </si>
  <si>
    <t>Stock issuance price (in dollars per share)</t>
  </si>
  <si>
    <t>Assumptions for valuation of shares</t>
  </si>
  <si>
    <t>Fair value of grants (in dollars per share)</t>
  </si>
  <si>
    <t>Risk-free interest rate (as a percent)</t>
  </si>
  <si>
    <t>0.70%</t>
  </si>
  <si>
    <t>0.26%</t>
  </si>
  <si>
    <t>Expected dividend yield (as a percent)</t>
  </si>
  <si>
    <t>3.10%</t>
  </si>
  <si>
    <t>4.40%</t>
  </si>
  <si>
    <t>Expected volatility (as a percent)</t>
  </si>
  <si>
    <t>27.00%</t>
  </si>
  <si>
    <t>21.00%</t>
  </si>
  <si>
    <t>Expected life in months</t>
  </si>
  <si>
    <t>Equity Compensation - Share Based Compensation (Details) - USD ($) $ / shares in Units, $ in Thousands</t>
  </si>
  <si>
    <t>Other Equity Compensation</t>
  </si>
  <si>
    <t>Unrecognized compensation expense</t>
  </si>
  <si>
    <t>Compensation Expense</t>
  </si>
  <si>
    <t>Tax Benefit Recognized</t>
  </si>
  <si>
    <t>Time-Vested Restricted Stock Awards</t>
  </si>
  <si>
    <t>Assumptions used for estimating fair value of grants outstanding</t>
  </si>
  <si>
    <t>Vesting period</t>
  </si>
  <si>
    <t>3 years</t>
  </si>
  <si>
    <t>Changes in restricted stock awards</t>
  </si>
  <si>
    <t>Nonvested, balance at the beginning of the period (in shares)</t>
  </si>
  <si>
    <t>Granted (in shares)</t>
  </si>
  <si>
    <t>Distributed (in shares)</t>
  </si>
  <si>
    <t>Forfeited shares (in shares)</t>
  </si>
  <si>
    <t>Nonvested, balance at the end of the period (in shares)</t>
  </si>
  <si>
    <t>Weighted Average Grant Date Fair Value</t>
  </si>
  <si>
    <t>Nonvested, balance at the beginning of the period (in dollars per share)</t>
  </si>
  <si>
    <t>Granted (in dollars per share)</t>
  </si>
  <si>
    <t>Distributed (in dollars per share)</t>
  </si>
  <si>
    <t>Forfeited shares ( in dollars per share)</t>
  </si>
  <si>
    <t>Nonvested, balance at the end of the period (in dollars per share)</t>
  </si>
  <si>
    <t>Performance-Based Restricted Stock Awards</t>
  </si>
  <si>
    <t>Target shares granted (in shares)</t>
  </si>
  <si>
    <t>Shares issued in excess of target (in shares)</t>
  </si>
  <si>
    <t>Shares awarded (in shares)</t>
  </si>
  <si>
    <t>Target shares granted (in dollars per share)</t>
  </si>
  <si>
    <t>Shares issued in excess of target (in dollars per share)</t>
  </si>
  <si>
    <t>Shares awarded (in dollars per share)</t>
  </si>
  <si>
    <t>Equity Compensation - Other (Details) - shares</t>
  </si>
  <si>
    <t>Number of shares accrued in director's accounts</t>
  </si>
  <si>
    <t>Units accrued for service and dividends (in shares)</t>
  </si>
  <si>
    <t>Units redeemed for common stock (in shares)</t>
  </si>
  <si>
    <t>Regulated Operating Expenses (Details) - USD ($) $ in Thousands</t>
  </si>
  <si>
    <t>Electric transmission and distribution expense</t>
  </si>
  <si>
    <t>Natural gas transmission and distribution expense</t>
  </si>
  <si>
    <t>Power operation expense (other than fuel)</t>
  </si>
  <si>
    <t>Customer accounts and assistance expense</t>
  </si>
  <si>
    <t>Employee pension expense</t>
  </si>
  <si>
    <t>Employee healthcare plan</t>
  </si>
  <si>
    <t>General office supplies and expense</t>
  </si>
  <si>
    <t>Administrative and general expense</t>
  </si>
  <si>
    <t>Allowance for uncollectible accounts</t>
  </si>
  <si>
    <t>Miscellaneous expense</t>
  </si>
  <si>
    <t>Total</t>
  </si>
  <si>
    <t>Segment Information (Details) - USD ($) $ in Thousands</t>
  </si>
  <si>
    <t>Statement of Income Information, balance sheet information and capital expenditures of business segments</t>
  </si>
  <si>
    <t>Operating Revenues</t>
  </si>
  <si>
    <t>Federal and state income taxes</t>
  </si>
  <si>
    <t>Interest expense</t>
  </si>
  <si>
    <t>Income from AFUDC (debt and equity)</t>
  </si>
  <si>
    <t>Capital Expenditures</t>
  </si>
  <si>
    <t>Total assets</t>
  </si>
  <si>
    <t>Operating segments | Electric</t>
  </si>
  <si>
    <t>Operating segments | Gas</t>
  </si>
  <si>
    <t>Operating segments | Other</t>
  </si>
  <si>
    <t>Eliminations</t>
  </si>
  <si>
    <t>Income Taxes (Details) - USD ($) $ in Thousands</t>
  </si>
  <si>
    <t>Dec. 31, 2014</t>
  </si>
  <si>
    <t>Dec. 31, 2010</t>
  </si>
  <si>
    <t>Consolidated provision for income taxes</t>
  </si>
  <si>
    <t>Consolidated effective federal and state income tax rates (as a percent)</t>
  </si>
  <si>
    <t>38.10%</t>
  </si>
  <si>
    <t>37.40%</t>
  </si>
  <si>
    <t>37.70%</t>
  </si>
  <si>
    <t>37.10%</t>
  </si>
  <si>
    <t>Net operating loss</t>
  </si>
  <si>
    <t>Deferred tax assets</t>
  </si>
  <si>
    <t>Deferred tax assets estimated to be utilized</t>
  </si>
  <si>
    <t>Advanced coal investment tax credit</t>
  </si>
  <si>
    <t>Maximum tax credit utilized</t>
  </si>
  <si>
    <t>Mergers and Acquisitions (Details)</t>
  </si>
  <si>
    <t>Jun. 29, 2016</t>
  </si>
  <si>
    <t>Mar. 16, 2016item</t>
  </si>
  <si>
    <t>Feb. 09, 2016USD ($)</t>
  </si>
  <si>
    <t>Jun. 30, 2016USD ($)</t>
  </si>
  <si>
    <t>Dec. 31, 2016USD ($)</t>
  </si>
  <si>
    <t>Termination fee</t>
  </si>
  <si>
    <t>Maximum period for extending regulatory approvals</t>
  </si>
  <si>
    <t>6 months</t>
  </si>
  <si>
    <t>Maximum period for exercising termination right</t>
  </si>
  <si>
    <t>9 months</t>
  </si>
  <si>
    <t>Number of States to which Entity Provides Electric Service | item</t>
  </si>
  <si>
    <t>Transaction costs</t>
  </si>
  <si>
    <t>Waiting period</t>
  </si>
  <si>
    <t>30 days</t>
  </si>
  <si>
    <t>Liberty Utilities (Central) Co</t>
  </si>
  <si>
    <t>Right to receive in cash without interest</t>
  </si>
  <si>
    <t>Forecast</t>
  </si>
  <si>
    <t>Percentage payable of transaction costs</t>
  </si>
  <si>
    <t>Forecast | High end of range</t>
  </si>
  <si>
    <t>Forecast | Low end of rang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3268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4403809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5</v>
      </c>
      <c s="2" r="B1" t="s">
        <v>1</v>
      </c>
    </row>
    <row r="2" spans="1:2">
      <c s="2" r="B2" t="s">
        <v>2</v>
      </c>
    </row>
    <row r="3" spans="1:2">
      <c s="3" r="A3" t="s">
        <v>149</v>
      </c>
    </row>
    <row r="4" spans="1:2">
      <c s="4" r="A4" t="s">
        <v>149</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4</v>
      </c>
      <c s="2" r="B1" t="s">
        <v>25</v>
      </c>
      <c s="2" r="D1" t="s">
        <v>1</v>
      </c>
      <c s="2" r="F1" t="s">
        <v>26</v>
      </c>
    </row>
    <row r="2" spans="1:7">
      <c s="2" r="B2" t="s">
        <v>2</v>
      </c>
      <c s="2" r="C2" t="s">
        <v>27</v>
      </c>
      <c s="2" r="D2" t="s">
        <v>2</v>
      </c>
      <c s="2" r="E2" t="s">
        <v>27</v>
      </c>
      <c s="2" r="F2" t="s">
        <v>2</v>
      </c>
      <c s="2" r="G2" t="s">
        <v>27</v>
      </c>
    </row>
    <row r="3" spans="1:7">
      <c s="3" r="A3" t="s">
        <v>28</v>
      </c>
    </row>
    <row r="4" spans="1:7">
      <c s="4" r="A4" t="s">
        <v>29</v>
      </c>
      <c s="7" r="B4" t="n">
        <v>131822</v>
      </c>
      <c s="7" r="C4" t="n">
        <v>126282</v>
      </c>
      <c s="7" r="D4" t="n">
        <v>266185</v>
      </c>
      <c s="7" r="E4" t="n">
        <v>268924</v>
      </c>
      <c s="7" r="F4" t="n">
        <v>552347</v>
      </c>
      <c s="7" r="G4" t="n">
        <v>567559</v>
      </c>
    </row>
    <row r="5" spans="1:7">
      <c s="4" r="A5" t="s">
        <v>30</v>
      </c>
      <c s="6" r="B5" t="n">
        <v>5641</v>
      </c>
      <c s="6" r="C5" t="n">
        <v>6279</v>
      </c>
      <c s="6" r="D5" t="n">
        <v>20754</v>
      </c>
      <c s="6" r="E5" t="n">
        <v>26096</v>
      </c>
      <c s="6" r="F5" t="n">
        <v>36360</v>
      </c>
      <c s="6" r="G5" t="n">
        <v>46341</v>
      </c>
    </row>
    <row r="6" spans="1:7">
      <c s="4" r="A6" t="s">
        <v>31</v>
      </c>
      <c s="6" r="B6" t="n">
        <v>1857</v>
      </c>
      <c s="6" r="C6" t="n">
        <v>1996</v>
      </c>
      <c s="6" r="D6" t="n">
        <v>3696</v>
      </c>
      <c s="6" r="E6" t="n">
        <v>4081</v>
      </c>
      <c s="6" r="F6" t="n">
        <v>8400</v>
      </c>
      <c s="6" r="G6" t="n">
        <v>8076</v>
      </c>
    </row>
    <row r="7" spans="1:7">
      <c s="4" r="A7" t="s">
        <v>32</v>
      </c>
      <c s="6" r="B7" t="n">
        <v>139320</v>
      </c>
      <c s="6" r="C7" t="n">
        <v>134557</v>
      </c>
      <c s="6" r="D7" t="n">
        <v>290635</v>
      </c>
      <c s="6" r="E7" t="n">
        <v>299101</v>
      </c>
      <c s="6" r="F7" t="n">
        <v>597107</v>
      </c>
      <c s="6" r="G7" t="n">
        <v>621976</v>
      </c>
    </row>
    <row r="8" spans="1:7">
      <c s="3" r="A8" t="s">
        <v>33</v>
      </c>
    </row>
    <row r="9" spans="1:7">
      <c s="4" r="A9" t="s">
        <v>34</v>
      </c>
      <c s="6" r="B9" t="n">
        <v>37505</v>
      </c>
      <c s="6" r="C9" t="n">
        <v>39153</v>
      </c>
      <c s="6" r="D9" t="n">
        <v>75345</v>
      </c>
      <c s="6" r="E9" t="n">
        <v>88131</v>
      </c>
      <c s="6" r="F9" t="n">
        <v>157075</v>
      </c>
      <c s="6" r="G9" t="n">
        <v>193273</v>
      </c>
    </row>
    <row r="10" spans="1:7">
      <c s="4" r="A10" t="s">
        <v>35</v>
      </c>
      <c s="6" r="B10" t="n">
        <v>1478</v>
      </c>
      <c s="6" r="C10" t="n">
        <v>2041</v>
      </c>
      <c s="6" r="D10" t="n">
        <v>9039</v>
      </c>
      <c s="6" r="E10" t="n">
        <v>13464</v>
      </c>
      <c s="6" r="F10" t="n">
        <v>15076</v>
      </c>
      <c s="6" r="G10" t="n">
        <v>22767</v>
      </c>
    </row>
    <row r="11" spans="1:7">
      <c s="4" r="A11" t="s">
        <v>36</v>
      </c>
      <c s="6" r="B11" t="n">
        <v>27485</v>
      </c>
      <c s="6" r="C11" t="n">
        <v>27669</v>
      </c>
      <c s="6" r="D11" t="n">
        <v>55329</v>
      </c>
      <c s="6" r="E11" t="n">
        <v>56219</v>
      </c>
      <c s="6" r="F11" t="n">
        <v>112661</v>
      </c>
      <c s="6" r="G11" t="n">
        <v>111430</v>
      </c>
    </row>
    <row r="12" spans="1:7">
      <c s="4" r="A12" t="s">
        <v>37</v>
      </c>
      <c s="6" r="B12" t="n">
        <v>854</v>
      </c>
      <c s="6" r="C12" t="n">
        <v>789</v>
      </c>
      <c s="6" r="D12" t="n">
        <v>1815</v>
      </c>
      <c s="6" r="E12" t="n">
        <v>1594</v>
      </c>
      <c s="6" r="F12" t="n">
        <v>3530</v>
      </c>
      <c s="6" r="G12" t="n">
        <v>3083</v>
      </c>
    </row>
    <row r="13" spans="1:7">
      <c s="4" r="A13" t="s">
        <v>38</v>
      </c>
      <c s="6" r="B13" t="n">
        <v>12712</v>
      </c>
      <c s="6" r="C13" t="n">
        <v>15583</v>
      </c>
      <c s="6" r="D13" t="n">
        <v>22931</v>
      </c>
      <c s="6" r="E13" t="n">
        <v>25850</v>
      </c>
      <c s="6" r="F13" t="n">
        <v>45603</v>
      </c>
      <c s="6" r="G13" t="n">
        <v>50975</v>
      </c>
    </row>
    <row r="14" spans="1:7">
      <c s="4" r="A14" t="s">
        <v>39</v>
      </c>
      <c s="6" r="B14" t="n">
        <v>4192</v>
      </c>
      <c s="6" r="D14" t="n">
        <v>8440</v>
      </c>
      <c s="6" r="F14" t="n">
        <v>8440</v>
      </c>
    </row>
    <row r="15" spans="1:7">
      <c s="4" r="A15" t="s">
        <v>40</v>
      </c>
      <c s="6" r="B15" t="n">
        <v>20817</v>
      </c>
      <c s="6" r="C15" t="n">
        <v>20127</v>
      </c>
      <c s="6" r="D15" t="n">
        <v>41221</v>
      </c>
      <c s="6" r="E15" t="n">
        <v>40147</v>
      </c>
      <c s="6" r="F15" t="n">
        <v>81624</v>
      </c>
      <c s="6" r="G15" t="n">
        <v>77234</v>
      </c>
    </row>
    <row r="16" spans="1:7">
      <c s="4" r="A16" t="s">
        <v>41</v>
      </c>
      <c s="6" r="B16" t="n">
        <v>5792</v>
      </c>
      <c s="6" r="C16" t="n">
        <v>4056</v>
      </c>
      <c s="6" r="D16" t="n">
        <v>14467</v>
      </c>
      <c s="6" r="E16" t="n">
        <v>12939</v>
      </c>
      <c s="6" r="F16" t="n">
        <v>36328</v>
      </c>
      <c s="6" r="G16" t="n">
        <v>33469</v>
      </c>
    </row>
    <row r="17" spans="1:7">
      <c s="4" r="A17" t="s">
        <v>42</v>
      </c>
      <c s="6" r="B17" t="n">
        <v>9108</v>
      </c>
      <c s="6" r="C17" t="n">
        <v>9092</v>
      </c>
      <c s="6" r="D17" t="n">
        <v>19428</v>
      </c>
      <c s="6" r="E17" t="n">
        <v>19996</v>
      </c>
      <c s="6" r="F17" t="n">
        <v>38611</v>
      </c>
      <c s="6" r="G17" t="n">
        <v>37975</v>
      </c>
    </row>
    <row r="18" spans="1:7">
      <c s="4" r="A18" t="s">
        <v>43</v>
      </c>
      <c s="6" r="B18" t="n">
        <v>119943</v>
      </c>
      <c s="6" r="C18" t="n">
        <v>118510</v>
      </c>
      <c s="6" r="D18" t="n">
        <v>248015</v>
      </c>
      <c s="6" r="E18" t="n">
        <v>258340</v>
      </c>
      <c s="6" r="F18" t="n">
        <v>498948</v>
      </c>
      <c s="6" r="G18" t="n">
        <v>530206</v>
      </c>
    </row>
    <row r="19" spans="1:7">
      <c s="4" r="A19" t="s">
        <v>44</v>
      </c>
      <c s="6" r="B19" t="n">
        <v>19377</v>
      </c>
      <c s="6" r="C19" t="n">
        <v>16047</v>
      </c>
      <c s="6" r="D19" t="n">
        <v>42620</v>
      </c>
      <c s="6" r="E19" t="n">
        <v>40761</v>
      </c>
      <c s="6" r="F19" t="n">
        <v>98159</v>
      </c>
      <c s="6" r="G19" t="n">
        <v>91770</v>
      </c>
    </row>
    <row r="20" spans="1:7">
      <c s="3" r="A20" t="s">
        <v>45</v>
      </c>
    </row>
    <row r="21" spans="1:7">
      <c s="4" r="A21" t="s">
        <v>46</v>
      </c>
      <c s="6" r="B21" t="n">
        <v>1062</v>
      </c>
      <c s="6" r="C21" t="n">
        <v>1234</v>
      </c>
      <c s="6" r="D21" t="n">
        <v>2766</v>
      </c>
      <c s="6" r="E21" t="n">
        <v>2212</v>
      </c>
      <c s="6" r="F21" t="n">
        <v>5405</v>
      </c>
      <c s="6" r="G21" t="n">
        <v>5859</v>
      </c>
    </row>
    <row r="22" spans="1:7">
      <c s="4" r="A22" t="s">
        <v>47</v>
      </c>
      <c s="6" r="B22" t="n">
        <v>44</v>
      </c>
      <c s="6" r="C22" t="n">
        <v>129</v>
      </c>
      <c s="6" r="D22" t="n">
        <v>53</v>
      </c>
      <c s="6" r="E22" t="n">
        <v>140</v>
      </c>
      <c s="6" r="F22" t="n">
        <v>58</v>
      </c>
      <c s="6" r="G22" t="n">
        <v>147</v>
      </c>
    </row>
    <row r="23" spans="1:7">
      <c s="4" r="A23" t="s">
        <v>48</v>
      </c>
      <c s="6" r="B23" t="n">
        <v>117</v>
      </c>
      <c s="6" r="C23" t="n">
        <v>14</v>
      </c>
      <c s="6" r="D23" t="n">
        <v>153</v>
      </c>
      <c s="6" r="E23" t="n">
        <v>127</v>
      </c>
      <c s="6" r="F23" t="n">
        <v>1014</v>
      </c>
      <c s="6" r="G23" t="n">
        <v>206</v>
      </c>
    </row>
    <row r="24" spans="1:7">
      <c s="4" r="A24" t="s">
        <v>49</v>
      </c>
      <c s="6" r="B24" t="n">
        <v>-361</v>
      </c>
      <c s="6" r="C24" t="n">
        <v>-225</v>
      </c>
      <c s="6" r="D24" t="n">
        <v>-769</v>
      </c>
      <c s="6" r="E24" t="n">
        <v>-924</v>
      </c>
      <c s="6" r="F24" t="n">
        <v>-3274</v>
      </c>
      <c s="6" r="G24" t="n">
        <v>-1581</v>
      </c>
    </row>
    <row r="25" spans="1:7">
      <c s="4" r="A25" t="s">
        <v>50</v>
      </c>
      <c s="6" r="B25" t="n">
        <v>862</v>
      </c>
      <c s="6" r="C25" t="n">
        <v>1152</v>
      </c>
      <c s="6" r="D25" t="n">
        <v>2203</v>
      </c>
      <c s="6" r="E25" t="n">
        <v>1555</v>
      </c>
      <c s="6" r="F25" t="n">
        <v>3203</v>
      </c>
      <c s="6" r="G25" t="n">
        <v>4631</v>
      </c>
    </row>
    <row r="26" spans="1:7">
      <c s="3" r="A26" t="s">
        <v>51</v>
      </c>
    </row>
    <row r="27" spans="1:7">
      <c s="4" r="A27" t="s">
        <v>52</v>
      </c>
      <c s="6" r="B27" t="n">
        <v>11298</v>
      </c>
      <c s="6" r="C27" t="n">
        <v>10752</v>
      </c>
      <c s="6" r="D27" t="n">
        <v>22596</v>
      </c>
      <c s="6" r="E27" t="n">
        <v>21503</v>
      </c>
      <c s="6" r="F27" t="n">
        <v>44895</v>
      </c>
      <c s="6" r="G27" t="n">
        <v>41929</v>
      </c>
    </row>
    <row r="28" spans="1:7">
      <c s="4" r="A28" t="s">
        <v>53</v>
      </c>
      <c s="6" r="B28" t="n">
        <v>26</v>
      </c>
      <c s="6" r="C28" t="n">
        <v>95</v>
      </c>
      <c s="6" r="D28" t="n">
        <v>88</v>
      </c>
      <c s="6" r="E28" t="n">
        <v>168</v>
      </c>
      <c s="6" r="F28" t="n">
        <v>186</v>
      </c>
      <c s="6" r="G28" t="n">
        <v>263</v>
      </c>
    </row>
    <row r="29" spans="1:7">
      <c s="4" r="A29" t="s">
        <v>54</v>
      </c>
      <c s="6" r="B29" t="n">
        <v>-616</v>
      </c>
      <c s="6" r="C29" t="n">
        <v>-723</v>
      </c>
      <c s="6" r="D29" t="n">
        <v>-1669</v>
      </c>
      <c s="6" r="E29" t="n">
        <v>-1287</v>
      </c>
      <c s="6" r="F29" t="n">
        <v>-3226</v>
      </c>
      <c s="6" r="G29" t="n">
        <v>-3214</v>
      </c>
    </row>
    <row r="30" spans="1:7">
      <c s="4" r="A30" t="s">
        <v>31</v>
      </c>
      <c s="6" r="B30" t="n">
        <v>306</v>
      </c>
      <c s="6" r="C30" t="n">
        <v>305</v>
      </c>
      <c s="6" r="D30" t="n">
        <v>574</v>
      </c>
      <c s="6" r="E30" t="n">
        <v>525</v>
      </c>
      <c s="6" r="F30" t="n">
        <v>1083</v>
      </c>
      <c s="6" r="G30" t="n">
        <v>1012</v>
      </c>
    </row>
    <row r="31" spans="1:7">
      <c s="4" r="A31" t="s">
        <v>55</v>
      </c>
      <c s="6" r="B31" t="n">
        <v>11014</v>
      </c>
      <c s="6" r="C31" t="n">
        <v>10429</v>
      </c>
      <c s="6" r="D31" t="n">
        <v>21589</v>
      </c>
      <c s="6" r="E31" t="n">
        <v>20909</v>
      </c>
      <c s="6" r="F31" t="n">
        <v>42938</v>
      </c>
      <c s="6" r="G31" t="n">
        <v>39990</v>
      </c>
    </row>
    <row r="32" spans="1:7">
      <c s="4" r="A32" t="s">
        <v>56</v>
      </c>
      <c s="7" r="B32" t="n">
        <v>9225</v>
      </c>
      <c s="7" r="C32" t="n">
        <v>6770</v>
      </c>
      <c s="7" r="D32" t="n">
        <v>23234</v>
      </c>
      <c s="7" r="E32" t="n">
        <v>21407</v>
      </c>
      <c s="7" r="F32" t="n">
        <v>58424</v>
      </c>
      <c s="7" r="G32" t="n">
        <v>56411</v>
      </c>
    </row>
    <row r="33" spans="1:7">
      <c s="4" r="A33" t="s">
        <v>57</v>
      </c>
      <c s="6" r="B33" t="n">
        <v>43953</v>
      </c>
      <c s="6" r="C33" t="n">
        <v>43627</v>
      </c>
      <c s="6" r="D33" t="n">
        <v>43918</v>
      </c>
      <c s="6" r="E33" t="n">
        <v>43579</v>
      </c>
      <c s="6" r="F33" t="n">
        <v>43839</v>
      </c>
      <c s="6" r="G33" t="n">
        <v>43492</v>
      </c>
    </row>
    <row r="34" spans="1:7">
      <c s="4" r="A34" t="s">
        <v>58</v>
      </c>
      <c s="6" r="B34" t="n">
        <v>44006</v>
      </c>
      <c s="6" r="C34" t="n">
        <v>43712</v>
      </c>
      <c s="6" r="D34" t="n">
        <v>43963</v>
      </c>
      <c s="6" r="E34" t="n">
        <v>43669</v>
      </c>
      <c s="6" r="F34" t="n">
        <v>43866</v>
      </c>
      <c s="6" r="G34" t="n">
        <v>43579</v>
      </c>
    </row>
    <row r="35" spans="1:7">
      <c s="4" r="A35" t="s">
        <v>59</v>
      </c>
      <c s="8" r="D35" t="n">
        <v>0.53</v>
      </c>
      <c s="8" r="E35" t="n">
        <v>0.49</v>
      </c>
    </row>
    <row r="36" spans="1:7">
      <c s="4" r="A36" t="s">
        <v>60</v>
      </c>
      <c s="8" r="B36" t="n">
        <v>0.21</v>
      </c>
      <c s="8" r="C36" t="n">
        <v>0.16</v>
      </c>
      <c s="8" r="F36" t="n">
        <v>1.33</v>
      </c>
      <c s="8" r="G36" t="n">
        <v>1.3</v>
      </c>
    </row>
    <row r="37" spans="1:7">
      <c s="4" r="A37" t="s">
        <v>61</v>
      </c>
      <c s="9" r="B37" t="n">
        <v>0.21</v>
      </c>
      <c s="9" r="C37" t="n">
        <v>0.15</v>
      </c>
      <c s="9" r="F37" t="n">
        <v>1.33</v>
      </c>
      <c s="9" r="G37" t="n">
        <v>1.29</v>
      </c>
    </row>
    <row r="38" spans="1:7">
      <c s="4" r="A38" t="s">
        <v>62</v>
      </c>
      <c s="8" r="B38" t="n">
        <v>0.26</v>
      </c>
      <c s="8" r="C38" t="n">
        <v>0.26</v>
      </c>
      <c s="8" r="D38" t="n">
        <v>0.52</v>
      </c>
      <c s="8" r="E38" t="n">
        <v>0.52</v>
      </c>
      <c s="8" r="F38" t="n">
        <v>1.04</v>
      </c>
      <c s="10" r="G38" t="n">
        <v>1.035</v>
      </c>
    </row>
  </sheetData>
  <mergeCells count="4">
    <mergeCell ref="A1:A2"/>
    <mergeCell ref="B1:C1"/>
    <mergeCell ref="D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51</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53</v>
      </c>
    </row>
    <row r="4" spans="1:2">
      <c s="4" r="A4" t="s">
        <v>181</v>
      </c>
      <c s="4" r="B4" t="s">
        <v>182</v>
      </c>
    </row>
    <row r="5" spans="1:2">
      <c s="4" r="A5" t="s">
        <v>183</v>
      </c>
      <c s="4" r="B5" t="s">
        <v>184</v>
      </c>
    </row>
    <row r="6" spans="1:2">
      <c s="4" r="A6" t="s">
        <v>185</v>
      </c>
      <c s="4" r="B6" t="s">
        <v>186</v>
      </c>
    </row>
    <row r="7" spans="1:2">
      <c s="4" r="A7" t="s">
        <v>187</v>
      </c>
      <c s="4" r="B7" t="s">
        <v>188</v>
      </c>
    </row>
    <row r="8" spans="1:2">
      <c s="4" r="A8" t="s">
        <v>189</v>
      </c>
      <c s="4" r="B8" t="s">
        <v>190</v>
      </c>
    </row>
    <row r="9" spans="1:2">
      <c s="4" r="A9" t="s">
        <v>191</v>
      </c>
      <c s="4" r="B9" t="s">
        <v>192</v>
      </c>
    </row>
    <row r="10" spans="1:2">
      <c s="4" r="A10" t="s">
        <v>193</v>
      </c>
      <c s="4" r="B10"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55</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198</v>
      </c>
      <c s="2" r="B1" t="s">
        <v>1</v>
      </c>
    </row>
    <row r="2" spans="1:2">
      <c s="2" r="B2" t="s">
        <v>2</v>
      </c>
    </row>
    <row r="3" spans="1:2">
      <c s="3" r="A3" t="s">
        <v>159</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61</v>
      </c>
    </row>
    <row r="4" spans="1:2">
      <c s="4" r="A4" t="s">
        <v>204</v>
      </c>
      <c s="4" r="B4" t="s">
        <v>205</v>
      </c>
    </row>
    <row r="5" spans="1:2">
      <c s="4" r="A5" t="s">
        <v>206</v>
      </c>
      <c s="4" r="B5" t="s">
        <v>207</v>
      </c>
    </row>
    <row r="6" spans="1:2">
      <c s="4" r="A6" t="s">
        <v>208</v>
      </c>
      <c s="4" r="B6"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3</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165</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7</v>
      </c>
    </row>
    <row r="4" spans="1:2">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70</v>
      </c>
    </row>
    <row r="4" spans="1:2">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5"/>
  </cols>
  <sheetData>
    <row r="1" spans="1:2">
      <c s="1" r="A1" t="s">
        <v>230</v>
      </c>
      <c s="2" r="B1" t="s">
        <v>1</v>
      </c>
    </row>
    <row r="2" spans="1:2">
      <c s="2" r="B2" t="s">
        <v>231</v>
      </c>
    </row>
    <row r="3" spans="1:2">
      <c s="3" r="A3" t="s">
        <v>232</v>
      </c>
    </row>
    <row r="4" spans="1:2">
      <c s="4" r="A4" t="s">
        <v>233</v>
      </c>
      <c s="6" r="B4" t="n">
        <v>3</v>
      </c>
    </row>
    <row r="5" spans="1:2">
      <c s="4" r="A5" t="s">
        <v>234</v>
      </c>
      <c s="6" r="B5" t="n">
        <v>3</v>
      </c>
    </row>
    <row r="6" spans="1:2">
      <c s="4" r="A6" t="s">
        <v>235</v>
      </c>
      <c s="6" r="B6" t="n">
        <v>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64</v>
      </c>
    </row>
    <row r="2" spans="1:3">
      <c s="3" r="A2" t="s">
        <v>65</v>
      </c>
    </row>
    <row r="3" spans="1:3">
      <c s="4" r="A3" t="s">
        <v>29</v>
      </c>
      <c s="7" r="B3" t="n">
        <v>2682604</v>
      </c>
      <c s="7" r="C3" t="n">
        <v>2473927</v>
      </c>
    </row>
    <row r="4" spans="1:3">
      <c s="4" r="A4" t="s">
        <v>30</v>
      </c>
      <c s="6" r="B4" t="n">
        <v>85309</v>
      </c>
      <c s="6" r="C4" t="n">
        <v>83402</v>
      </c>
    </row>
    <row r="5" spans="1:3">
      <c s="4" r="A5" t="s">
        <v>31</v>
      </c>
      <c s="6" r="B5" t="n">
        <v>44988</v>
      </c>
      <c s="6" r="C5" t="n">
        <v>44263</v>
      </c>
    </row>
    <row r="6" spans="1:3">
      <c s="4" r="A6" t="s">
        <v>66</v>
      </c>
      <c s="6" r="B6" t="n">
        <v>26365</v>
      </c>
      <c s="6" r="C6" t="n">
        <v>183689</v>
      </c>
    </row>
    <row r="7" spans="1:3">
      <c s="4" r="A7" t="s">
        <v>67</v>
      </c>
      <c s="6" r="B7" t="n">
        <v>2839266</v>
      </c>
      <c s="6" r="C7" t="n">
        <v>2785281</v>
      </c>
    </row>
    <row r="8" spans="1:3">
      <c s="4" r="A8" t="s">
        <v>68</v>
      </c>
      <c s="6" r="B8" t="n">
        <v>790683</v>
      </c>
      <c s="6" r="C8" t="n">
        <v>764895</v>
      </c>
    </row>
    <row r="9" spans="1:3">
      <c s="4" r="A9" t="s">
        <v>69</v>
      </c>
      <c s="6" r="B9" t="n">
        <v>2048583</v>
      </c>
      <c s="6" r="C9" t="n">
        <v>2020386</v>
      </c>
    </row>
    <row r="10" spans="1:3">
      <c s="3" r="A10" t="s">
        <v>70</v>
      </c>
    </row>
    <row r="11" spans="1:3">
      <c s="4" r="A11" t="s">
        <v>71</v>
      </c>
      <c s="6" r="B11" t="n">
        <v>1619</v>
      </c>
      <c s="6" r="C11" t="n">
        <v>1753</v>
      </c>
    </row>
    <row r="12" spans="1:3">
      <c s="4" r="A12" t="s">
        <v>72</v>
      </c>
      <c s="6" r="B12" t="n">
        <v>4727</v>
      </c>
      <c s="6" r="C12" t="n">
        <v>4726</v>
      </c>
    </row>
    <row r="13" spans="1:3">
      <c s="4" r="A13" t="s">
        <v>73</v>
      </c>
      <c s="6" r="B13" t="n">
        <v>41511</v>
      </c>
      <c s="6" r="C13" t="n">
        <v>40162</v>
      </c>
    </row>
    <row r="14" spans="1:3">
      <c s="4" r="A14" t="s">
        <v>74</v>
      </c>
      <c s="6" r="B14" t="n">
        <v>23361</v>
      </c>
      <c s="6" r="C14" t="n">
        <v>20653</v>
      </c>
    </row>
    <row r="15" spans="1:3">
      <c s="4" r="A15" t="s">
        <v>75</v>
      </c>
      <c s="6" r="B15" t="n">
        <v>16603</v>
      </c>
      <c s="6" r="C15" t="n">
        <v>28320</v>
      </c>
    </row>
    <row r="16" spans="1:3">
      <c s="4" r="A16" t="s">
        <v>76</v>
      </c>
      <c s="6" r="B16" t="n">
        <v>57735</v>
      </c>
      <c s="6" r="C16" t="n">
        <v>60950</v>
      </c>
    </row>
    <row r="17" spans="1:3">
      <c s="4" r="A17" t="s">
        <v>77</v>
      </c>
      <c s="6" r="B17" t="n">
        <v>8378</v>
      </c>
      <c s="6" r="C17" t="n">
        <v>8835</v>
      </c>
    </row>
    <row r="18" spans="1:3">
      <c s="4" r="A18" t="s">
        <v>78</v>
      </c>
      <c s="6" r="B18" t="n">
        <v>6234</v>
      </c>
      <c s="6" r="C18" t="n">
        <v>1295</v>
      </c>
    </row>
    <row r="19" spans="1:3">
      <c s="4" r="A19" t="s">
        <v>79</v>
      </c>
      <c s="6" r="B19" t="n">
        <v>7120</v>
      </c>
      <c s="6" r="C19" t="n">
        <v>7052</v>
      </c>
    </row>
    <row r="20" spans="1:3">
      <c s="4" r="A20" t="s">
        <v>80</v>
      </c>
      <c s="6" r="B20" t="n">
        <v>167288</v>
      </c>
      <c s="6" r="C20" t="n">
        <v>173746</v>
      </c>
    </row>
    <row r="21" spans="1:3">
      <c s="3" r="A21" t="s">
        <v>81</v>
      </c>
    </row>
    <row r="22" spans="1:3">
      <c s="4" r="A22" t="s">
        <v>79</v>
      </c>
      <c s="6" r="B22" t="n">
        <v>209682</v>
      </c>
      <c s="6" r="C22" t="n">
        <v>209708</v>
      </c>
    </row>
    <row r="23" spans="1:3">
      <c s="4" r="A23" t="s">
        <v>82</v>
      </c>
      <c s="6" r="B23" t="n">
        <v>39492</v>
      </c>
      <c s="6" r="C23" t="n">
        <v>39492</v>
      </c>
    </row>
    <row r="24" spans="1:3">
      <c s="4" r="A24" t="s">
        <v>78</v>
      </c>
      <c s="6" r="B24" t="n">
        <v>410</v>
      </c>
      <c s="6" r="C24" t="n">
        <v>16</v>
      </c>
    </row>
    <row r="25" spans="1:3">
      <c s="4" r="A25" t="s">
        <v>31</v>
      </c>
      <c s="6" r="B25" t="n">
        <v>3180</v>
      </c>
      <c s="6" r="C25" t="n">
        <v>3297</v>
      </c>
    </row>
    <row r="26" spans="1:3">
      <c s="4" r="A26" t="s">
        <v>83</v>
      </c>
      <c s="6" r="B26" t="n">
        <v>252764</v>
      </c>
      <c s="6" r="C26" t="n">
        <v>252513</v>
      </c>
    </row>
    <row r="27" spans="1:3">
      <c s="4" r="A27" t="s">
        <v>84</v>
      </c>
      <c s="6" r="B27" t="n">
        <v>2468635</v>
      </c>
      <c s="6" r="C27" t="n">
        <v>2446645</v>
      </c>
    </row>
    <row r="28" spans="1:3">
      <c s="3" r="A28" t="s">
        <v>85</v>
      </c>
    </row>
    <row r="29" spans="1:3">
      <c s="4" r="A29" t="s">
        <v>86</v>
      </c>
      <c s="6" r="B29" t="n">
        <v>44025</v>
      </c>
      <c s="6" r="C29" t="n">
        <v>43821</v>
      </c>
    </row>
    <row r="30" spans="1:3">
      <c s="4" r="A30" t="s">
        <v>87</v>
      </c>
      <c s="6" r="B30" t="n">
        <v>662477</v>
      </c>
      <c s="6" r="C30" t="n">
        <v>657466</v>
      </c>
    </row>
    <row r="31" spans="1:3">
      <c s="4" r="A31" t="s">
        <v>88</v>
      </c>
      <c s="6" r="B31" t="n">
        <v>101821</v>
      </c>
      <c s="6" r="C31" t="n">
        <v>101443</v>
      </c>
    </row>
    <row r="32" spans="1:3">
      <c s="4" r="A32" t="s">
        <v>89</v>
      </c>
      <c s="6" r="B32" t="n">
        <v>808323</v>
      </c>
      <c s="6" r="C32" t="n">
        <v>802730</v>
      </c>
    </row>
    <row r="33" spans="1:3">
      <c s="3" r="A33" t="s">
        <v>90</v>
      </c>
    </row>
    <row r="34" spans="1:3">
      <c s="4" r="A34" t="s">
        <v>91</v>
      </c>
      <c s="6" r="B34" t="n">
        <v>3418</v>
      </c>
      <c s="6" r="C34" t="n">
        <v>3580</v>
      </c>
    </row>
    <row r="35" spans="1:3">
      <c s="4" r="A35" t="s">
        <v>92</v>
      </c>
      <c s="6" r="B35" t="n">
        <v>725155</v>
      </c>
      <c s="6" r="C35" t="n">
        <v>724838</v>
      </c>
    </row>
    <row r="36" spans="1:3">
      <c s="4" r="A36" t="s">
        <v>93</v>
      </c>
      <c s="6" r="B36" t="n">
        <v>100964</v>
      </c>
      <c s="6" r="C36" t="n">
        <v>100935</v>
      </c>
    </row>
    <row r="37" spans="1:3">
      <c s="4" r="A37" t="s">
        <v>94</v>
      </c>
      <c s="6" r="B37" t="n">
        <v>829537</v>
      </c>
      <c s="6" r="C37" t="n">
        <v>829353</v>
      </c>
    </row>
    <row r="38" spans="1:3">
      <c s="4" r="A38" t="s">
        <v>95</v>
      </c>
      <c s="6" r="B38" t="n">
        <v>1637860</v>
      </c>
      <c s="6" r="C38" t="n">
        <v>1632083</v>
      </c>
    </row>
    <row r="39" spans="1:3">
      <c s="3" r="A39" t="s">
        <v>96</v>
      </c>
    </row>
    <row r="40" spans="1:3">
      <c s="4" r="A40" t="s">
        <v>97</v>
      </c>
      <c s="6" r="B40" t="n">
        <v>45628</v>
      </c>
      <c s="6" r="C40" t="n">
        <v>66946</v>
      </c>
    </row>
    <row r="41" spans="1:3">
      <c s="4" r="A41" t="s">
        <v>98</v>
      </c>
      <c s="6" r="B41" t="n">
        <v>25289</v>
      </c>
      <c s="6" r="C41" t="n">
        <v>25246</v>
      </c>
    </row>
    <row r="42" spans="1:3">
      <c s="4" r="A42" t="s">
        <v>53</v>
      </c>
      <c s="6" r="B42" t="n">
        <v>30500</v>
      </c>
      <c s="6" r="C42" t="n">
        <v>25000</v>
      </c>
    </row>
    <row r="43" spans="1:3">
      <c s="4" r="A43" t="s">
        <v>99</v>
      </c>
      <c s="6" r="B43" t="n">
        <v>12290</v>
      </c>
      <c s="6" r="C43" t="n">
        <v>8615</v>
      </c>
    </row>
    <row r="44" spans="1:3">
      <c s="4" r="A44" t="s">
        <v>100</v>
      </c>
      <c s="6" r="B44" t="n">
        <v>15016</v>
      </c>
      <c s="6" r="C44" t="n">
        <v>14623</v>
      </c>
    </row>
    <row r="45" spans="1:3">
      <c s="4" r="A45" t="s">
        <v>101</v>
      </c>
      <c s="6" r="B45" t="n">
        <v>7642</v>
      </c>
      <c s="6" r="C45" t="n">
        <v>7348</v>
      </c>
    </row>
    <row r="46" spans="1:3">
      <c s="4" r="A46" t="s">
        <v>102</v>
      </c>
      <c s="6" r="B46" t="n">
        <v>1175</v>
      </c>
      <c s="6" r="C46" t="n">
        <v>4472</v>
      </c>
    </row>
    <row r="47" spans="1:3">
      <c s="4" r="A47" t="s">
        <v>103</v>
      </c>
      <c s="6" r="B47" t="n">
        <v>13619</v>
      </c>
      <c s="6" r="C47" t="n">
        <v>2832</v>
      </c>
    </row>
    <row r="48" spans="1:3">
      <c s="4" r="A48" t="s">
        <v>104</v>
      </c>
      <c s="6" r="B48" t="n">
        <v>272</v>
      </c>
      <c s="6" r="C48" t="n">
        <v>323</v>
      </c>
    </row>
    <row r="49" spans="1:3">
      <c s="4" r="A49" t="s">
        <v>105</v>
      </c>
      <c s="6" r="B49" t="n">
        <v>151431</v>
      </c>
      <c s="6" r="C49" t="n">
        <v>155405</v>
      </c>
    </row>
    <row r="50" spans="1:3">
      <c s="4" r="A50" t="s">
        <v>106</v>
      </c>
      <c s="4" r="B50" t="s">
        <v>107</v>
      </c>
      <c s="4" r="C50" t="s">
        <v>107</v>
      </c>
    </row>
    <row r="51" spans="1:3">
      <c s="3" r="A51" t="s">
        <v>108</v>
      </c>
    </row>
    <row r="52" spans="1:3">
      <c s="4" r="A52" t="s">
        <v>99</v>
      </c>
      <c s="6" r="B52" t="n">
        <v>142017</v>
      </c>
      <c s="6" r="C52" t="n">
        <v>132457</v>
      </c>
    </row>
    <row r="53" spans="1:3">
      <c s="4" r="A53" t="s">
        <v>109</v>
      </c>
      <c s="6" r="B53" t="n">
        <v>410922</v>
      </c>
      <c s="6" r="C53" t="n">
        <v>396542</v>
      </c>
    </row>
    <row r="54" spans="1:3">
      <c s="4" r="A54" t="s">
        <v>110</v>
      </c>
      <c s="6" r="B54" t="n">
        <v>18432</v>
      </c>
      <c s="6" r="C54" t="n">
        <v>18487</v>
      </c>
    </row>
    <row r="55" spans="1:3">
      <c s="4" r="A55" t="s">
        <v>111</v>
      </c>
      <c s="6" r="B55" t="n">
        <v>78513</v>
      </c>
      <c s="6" r="C55" t="n">
        <v>82144</v>
      </c>
    </row>
    <row r="56" spans="1:3">
      <c s="4" r="A56" t="s">
        <v>102</v>
      </c>
      <c s="6" r="B56" t="n">
        <v>2676</v>
      </c>
      <c s="6" r="C56" t="n">
        <v>3696</v>
      </c>
    </row>
    <row r="57" spans="1:3">
      <c s="4" r="A57" t="s">
        <v>31</v>
      </c>
      <c s="6" r="B57" t="n">
        <v>26784</v>
      </c>
      <c s="6" r="C57" t="n">
        <v>25831</v>
      </c>
    </row>
    <row r="58" spans="1:3">
      <c s="4" r="A58" t="s">
        <v>112</v>
      </c>
      <c s="6" r="B58" t="n">
        <v>679344</v>
      </c>
      <c s="6" r="C58" t="n">
        <v>659157</v>
      </c>
    </row>
    <row r="59" spans="1:3">
      <c s="4" r="A59" t="s">
        <v>113</v>
      </c>
      <c s="7" r="B59" t="n">
        <v>2468635</v>
      </c>
      <c s="7" r="C59" t="n">
        <v>2446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6</v>
      </c>
      <c s="2" r="B1" t="s">
        <v>1</v>
      </c>
      <c s="2" r="C1" t="s">
        <v>26</v>
      </c>
    </row>
    <row r="2" spans="1:3">
      <c s="2" r="B2" t="s">
        <v>2</v>
      </c>
      <c s="2" r="C2" t="s">
        <v>64</v>
      </c>
    </row>
    <row r="3" spans="1:3">
      <c s="4" r="A3" t="s">
        <v>237</v>
      </c>
    </row>
    <row r="4" spans="1:3">
      <c s="3" r="A4" t="s">
        <v>149</v>
      </c>
    </row>
    <row r="5" spans="1:3">
      <c s="4" r="A5" t="s">
        <v>238</v>
      </c>
      <c s="11" r="B5" t="n">
        <v>8.300000000000001</v>
      </c>
      <c s="11" r="C5" t="n">
        <v>8.69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7"/>
    <col customWidth="1" max="2" min="2" width="25"/>
    <col customWidth="1" max="3" min="3" width="25"/>
  </cols>
  <sheetData>
    <row r="1" spans="1:3">
      <c s="1" r="A1" t="s">
        <v>239</v>
      </c>
      <c s="2" r="B1" t="s">
        <v>1</v>
      </c>
      <c s="2" r="C1" t="s">
        <v>26</v>
      </c>
    </row>
    <row r="2" spans="1:3">
      <c s="2" r="B2" t="s">
        <v>240</v>
      </c>
      <c s="2" r="C2" t="s">
        <v>241</v>
      </c>
    </row>
    <row r="3" spans="1:3">
      <c s="3" r="A3" t="s">
        <v>242</v>
      </c>
    </row>
    <row r="4" spans="1:3">
      <c s="4" r="A4" t="s">
        <v>243</v>
      </c>
      <c s="7" r="B4" t="n">
        <v>7120</v>
      </c>
      <c s="7" r="C4" t="n">
        <v>7052</v>
      </c>
    </row>
    <row r="5" spans="1:3">
      <c s="4" r="A5" t="s">
        <v>244</v>
      </c>
      <c s="6" r="B5" t="n">
        <v>209682</v>
      </c>
      <c s="6" r="C5" t="n">
        <v>209708</v>
      </c>
    </row>
    <row r="6" spans="1:3">
      <c s="4" r="A6" t="s">
        <v>245</v>
      </c>
      <c s="6" r="B6" t="n">
        <v>216802</v>
      </c>
      <c s="6" r="C6" t="n">
        <v>216760</v>
      </c>
    </row>
    <row r="7" spans="1:3">
      <c s="3" r="A7" t="s">
        <v>246</v>
      </c>
    </row>
    <row r="8" spans="1:3">
      <c s="4" r="A8" t="s">
        <v>247</v>
      </c>
      <c s="6" r="B8" t="n">
        <v>12290</v>
      </c>
      <c s="6" r="C8" t="n">
        <v>8615</v>
      </c>
    </row>
    <row r="9" spans="1:3">
      <c s="4" r="A9" t="s">
        <v>248</v>
      </c>
      <c s="6" r="B9" t="n">
        <v>142017</v>
      </c>
      <c s="6" r="C9" t="n">
        <v>132457</v>
      </c>
    </row>
    <row r="10" spans="1:3">
      <c s="4" r="A10" t="s">
        <v>249</v>
      </c>
      <c s="6" r="B10" t="n">
        <v>154307</v>
      </c>
      <c s="6" r="C10" t="n">
        <v>141072</v>
      </c>
    </row>
    <row r="11" spans="1:3">
      <c s="4" r="A11" t="s">
        <v>250</v>
      </c>
    </row>
    <row r="12" spans="1:3">
      <c s="3" r="A12" t="s">
        <v>246</v>
      </c>
    </row>
    <row r="13" spans="1:3">
      <c s="4" r="A13" t="s">
        <v>247</v>
      </c>
      <c s="6" r="B13" t="n">
        <v>9032</v>
      </c>
      <c s="6" r="C13" t="n">
        <v>5280</v>
      </c>
    </row>
    <row r="14" spans="1:3">
      <c s="4" r="A14" t="s">
        <v>248</v>
      </c>
      <c s="6" r="B14" t="n">
        <v>8950</v>
      </c>
      <c s="6" r="C14" t="n">
        <v>2300</v>
      </c>
    </row>
    <row r="15" spans="1:3">
      <c s="4" r="A15" t="s">
        <v>251</v>
      </c>
    </row>
    <row r="16" spans="1:3">
      <c s="3" r="A16" t="s">
        <v>246</v>
      </c>
    </row>
    <row r="17" spans="1:3">
      <c s="4" r="A17" t="s">
        <v>248</v>
      </c>
      <c s="6" r="B17" t="n">
        <v>1320</v>
      </c>
      <c s="6" r="C17" t="n">
        <v>1320</v>
      </c>
    </row>
    <row r="18" spans="1:3">
      <c s="4" r="A18" t="s">
        <v>252</v>
      </c>
    </row>
    <row r="19" spans="1:3">
      <c s="3" r="A19" t="s">
        <v>246</v>
      </c>
    </row>
    <row r="20" spans="1:3">
      <c s="4" r="A20" t="s">
        <v>247</v>
      </c>
      <c s="6" r="B20" t="n">
        <v>3258</v>
      </c>
      <c s="6" r="C20" t="n">
        <v>3335</v>
      </c>
    </row>
    <row r="21" spans="1:3">
      <c s="4" r="A21" t="s">
        <v>31</v>
      </c>
    </row>
    <row r="22" spans="1:3">
      <c s="3" r="A22" t="s">
        <v>246</v>
      </c>
    </row>
    <row r="23" spans="1:3">
      <c s="4" r="A23" t="s">
        <v>248</v>
      </c>
      <c s="6" r="B23" t="n">
        <v>409</v>
      </c>
      <c s="6" r="C23" t="n">
        <v>56</v>
      </c>
    </row>
    <row r="24" spans="1:3">
      <c s="4" r="A24" t="s">
        <v>253</v>
      </c>
    </row>
    <row r="25" spans="1:3">
      <c s="3" r="A25" t="s">
        <v>246</v>
      </c>
    </row>
    <row r="26" spans="1:3">
      <c s="4" r="A26" t="s">
        <v>248</v>
      </c>
      <c s="6" r="B26" t="n">
        <v>98132</v>
      </c>
      <c s="6" r="C26" t="n">
        <v>94193</v>
      </c>
    </row>
    <row r="27" spans="1:3">
      <c s="4" r="A27" t="s">
        <v>254</v>
      </c>
    </row>
    <row r="28" spans="1:3">
      <c s="3" r="A28" t="s">
        <v>246</v>
      </c>
    </row>
    <row r="29" spans="1:3">
      <c s="4" r="A29" t="s">
        <v>248</v>
      </c>
      <c s="6" r="B29" t="n">
        <v>13001</v>
      </c>
      <c s="6" r="C29" t="n">
        <v>14213</v>
      </c>
    </row>
    <row r="30" spans="1:3">
      <c s="4" r="A30" t="s">
        <v>255</v>
      </c>
    </row>
    <row r="31" spans="1:3">
      <c s="3" r="A31" t="s">
        <v>246</v>
      </c>
    </row>
    <row r="32" spans="1:3">
      <c s="4" r="A32" t="s">
        <v>248</v>
      </c>
      <c s="6" r="B32" t="n">
        <v>11165</v>
      </c>
      <c s="6" r="C32" t="n">
        <v>11244</v>
      </c>
    </row>
    <row r="33" spans="1:3">
      <c s="4" r="A33" t="s">
        <v>256</v>
      </c>
    </row>
    <row r="34" spans="1:3">
      <c s="3" r="A34" t="s">
        <v>246</v>
      </c>
    </row>
    <row r="35" spans="1:3">
      <c s="4" r="A35" t="s">
        <v>248</v>
      </c>
      <c s="6" r="B35" t="n">
        <v>7613</v>
      </c>
      <c s="6" r="C35" t="n">
        <v>7690</v>
      </c>
    </row>
    <row r="36" spans="1:3">
      <c s="4" r="A36" t="s">
        <v>257</v>
      </c>
    </row>
    <row r="37" spans="1:3">
      <c s="3" r="A37" t="s">
        <v>246</v>
      </c>
    </row>
    <row r="38" spans="1:3">
      <c s="4" r="A38" t="s">
        <v>248</v>
      </c>
      <c s="6" r="B38" t="n">
        <v>2946</v>
      </c>
      <c s="6" r="C38" t="n">
        <v>3031</v>
      </c>
    </row>
    <row r="39" spans="1:3">
      <c s="4" r="A39" t="s">
        <v>258</v>
      </c>
    </row>
    <row r="40" spans="1:3">
      <c s="3" r="A40" t="s">
        <v>246</v>
      </c>
    </row>
    <row r="41" spans="1:3">
      <c s="4" r="A41" t="s">
        <v>248</v>
      </c>
      <c s="6" r="B41" t="n">
        <v>1739</v>
      </c>
      <c s="6" r="C41" t="n">
        <v>1745</v>
      </c>
    </row>
    <row r="42" spans="1:3">
      <c s="4" r="A42" t="s">
        <v>259</v>
      </c>
    </row>
    <row r="43" spans="1:3">
      <c s="3" r="A43" t="s">
        <v>242</v>
      </c>
    </row>
    <row r="44" spans="1:3">
      <c s="4" r="A44" t="s">
        <v>243</v>
      </c>
      <c s="6" r="B44" t="n">
        <v>72</v>
      </c>
      <c s="6" r="C44" t="n">
        <v>196</v>
      </c>
    </row>
    <row r="45" spans="1:3">
      <c s="4" r="A45" t="s">
        <v>260</v>
      </c>
    </row>
    <row r="46" spans="1:3">
      <c s="3" r="A46" t="s">
        <v>242</v>
      </c>
    </row>
    <row r="47" spans="1:3">
      <c s="4" r="A47" t="s">
        <v>243</v>
      </c>
      <c s="6" r="B47" t="n">
        <v>7048</v>
      </c>
      <c s="6" r="C47" t="n">
        <v>6856</v>
      </c>
    </row>
    <row r="48" spans="1:3">
      <c s="4" r="A48" t="s">
        <v>258</v>
      </c>
    </row>
    <row r="49" spans="1:3">
      <c s="3" r="A49" t="s">
        <v>242</v>
      </c>
    </row>
    <row r="50" spans="1:3">
      <c s="4" r="A50" t="s">
        <v>244</v>
      </c>
      <c s="6" r="B50" t="n">
        <v>104328</v>
      </c>
      <c s="6" r="C50" t="n">
        <v>108273</v>
      </c>
    </row>
    <row r="51" spans="1:3">
      <c s="4" r="A51" t="s">
        <v>255</v>
      </c>
    </row>
    <row r="52" spans="1:3">
      <c s="3" r="A52" t="s">
        <v>242</v>
      </c>
    </row>
    <row r="53" spans="1:3">
      <c s="4" r="A53" t="s">
        <v>244</v>
      </c>
      <c s="6" r="B53" t="n">
        <v>48546</v>
      </c>
      <c s="6" r="C53" t="n">
        <v>48613</v>
      </c>
    </row>
    <row r="54" spans="1:3">
      <c s="4" r="A54" t="s">
        <v>261</v>
      </c>
    </row>
    <row r="55" spans="1:3">
      <c s="3" r="A55" t="s">
        <v>242</v>
      </c>
    </row>
    <row r="56" spans="1:3">
      <c s="4" r="A56" t="s">
        <v>244</v>
      </c>
      <c s="6" r="B56" t="n">
        <v>14799</v>
      </c>
      <c s="6" r="C56" t="n">
        <v>14977</v>
      </c>
    </row>
    <row r="57" spans="1:3">
      <c s="4" r="A57" t="s">
        <v>262</v>
      </c>
    </row>
    <row r="58" spans="1:3">
      <c s="3" r="A58" t="s">
        <v>242</v>
      </c>
    </row>
    <row r="59" spans="1:3">
      <c s="4" r="A59" t="s">
        <v>244</v>
      </c>
      <c s="6" r="B59" t="n">
        <v>9394</v>
      </c>
      <c s="6" r="C59" t="n">
        <v>9731</v>
      </c>
    </row>
    <row r="60" spans="1:3">
      <c s="4" r="A60" t="s">
        <v>251</v>
      </c>
    </row>
    <row r="61" spans="1:3">
      <c s="3" r="A61" t="s">
        <v>242</v>
      </c>
    </row>
    <row r="62" spans="1:3">
      <c s="4" r="A62" t="s">
        <v>244</v>
      </c>
      <c s="6" r="B62" t="n">
        <v>3088</v>
      </c>
      <c s="6" r="C62" t="n">
        <v>3604</v>
      </c>
    </row>
    <row r="63" spans="1:3">
      <c s="4" r="A63" t="s">
        <v>263</v>
      </c>
    </row>
    <row r="64" spans="1:3">
      <c s="3" r="A64" t="s">
        <v>242</v>
      </c>
    </row>
    <row r="65" spans="1:3">
      <c s="4" r="A65" t="s">
        <v>244</v>
      </c>
      <c s="6" r="B65" t="n">
        <v>3253</v>
      </c>
      <c s="6" r="C65" t="n">
        <v>3531</v>
      </c>
    </row>
    <row r="66" spans="1:3">
      <c s="4" r="A66" t="s">
        <v>264</v>
      </c>
    </row>
    <row r="67" spans="1:3">
      <c s="3" r="A67" t="s">
        <v>242</v>
      </c>
    </row>
    <row r="68" spans="1:3">
      <c s="4" r="A68" t="s">
        <v>244</v>
      </c>
      <c s="6" r="B68" t="n">
        <v>9568</v>
      </c>
      <c s="6" r="C68" t="n">
        <v>7722</v>
      </c>
    </row>
    <row r="69" spans="1:3">
      <c s="4" r="A69" t="s">
        <v>265</v>
      </c>
    </row>
    <row r="70" spans="1:3">
      <c s="3" r="A70" t="s">
        <v>242</v>
      </c>
    </row>
    <row r="71" spans="1:3">
      <c s="4" r="A71" t="s">
        <v>244</v>
      </c>
      <c s="6" r="B71" t="n">
        <v>6698</v>
      </c>
      <c s="6" r="C71" t="n">
        <v>5942</v>
      </c>
    </row>
    <row r="72" spans="1:3">
      <c s="4" r="A72" t="s">
        <v>266</v>
      </c>
    </row>
    <row r="73" spans="1:3">
      <c s="3" r="A73" t="s">
        <v>242</v>
      </c>
    </row>
    <row r="74" spans="1:3">
      <c s="4" r="A74" t="s">
        <v>244</v>
      </c>
      <c s="7" r="B74" t="n">
        <v>10336</v>
      </c>
      <c s="7" r="C74" t="n">
        <v>3504</v>
      </c>
    </row>
    <row r="75" spans="1:3">
      <c s="4" r="A75" t="s">
        <v>267</v>
      </c>
      <c s="6" r="B75" t="n">
        <v>748</v>
      </c>
      <c s="6" r="C75" t="n">
        <v>262</v>
      </c>
    </row>
    <row r="76" spans="1:3">
      <c s="4" r="A76" t="s">
        <v>31</v>
      </c>
    </row>
    <row r="77" spans="1:3">
      <c s="3" r="A77" t="s">
        <v>242</v>
      </c>
    </row>
    <row r="78" spans="1:3">
      <c s="4" r="A78" t="s">
        <v>244</v>
      </c>
      <c s="7" r="B78" t="n">
        <v>2195</v>
      </c>
      <c s="7" r="C78" t="n">
        <v>2892</v>
      </c>
    </row>
    <row r="79" spans="1:3">
      <c s="4" r="A79" t="s">
        <v>268</v>
      </c>
    </row>
    <row r="80" spans="1:3">
      <c s="3" r="A80" t="s">
        <v>242</v>
      </c>
    </row>
    <row r="81" spans="1:3">
      <c s="4" r="A81" t="s">
        <v>244</v>
      </c>
      <c s="7" r="B81" t="n">
        <v>4525</v>
      </c>
      <c s="7" r="C81" t="n">
        <v>77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64</v>
      </c>
    </row>
    <row r="2" spans="1:3">
      <c s="3" r="A2" t="s">
        <v>270</v>
      </c>
    </row>
    <row r="3" spans="1:3">
      <c s="4" r="A3" t="s">
        <v>271</v>
      </c>
      <c s="7" r="B3" t="n">
        <v>6234</v>
      </c>
      <c s="7" r="C3" t="n">
        <v>1295</v>
      </c>
    </row>
    <row r="4" spans="1:3">
      <c s="4" r="A4" t="s">
        <v>272</v>
      </c>
      <c s="6" r="B4" t="n">
        <v>410</v>
      </c>
      <c s="6" r="C4" t="n">
        <v>16</v>
      </c>
    </row>
    <row r="5" spans="1:3">
      <c s="4" r="A5" t="s">
        <v>273</v>
      </c>
      <c s="6" r="B5" t="n">
        <v>6644</v>
      </c>
      <c s="6" r="C5" t="n">
        <v>1311</v>
      </c>
    </row>
    <row r="6" spans="1:3">
      <c s="4" r="A6" t="s">
        <v>274</v>
      </c>
      <c s="6" r="B6" t="n">
        <v>1175</v>
      </c>
      <c s="6" r="C6" t="n">
        <v>4472</v>
      </c>
    </row>
    <row r="7" spans="1:3">
      <c s="4" r="A7" t="s">
        <v>275</v>
      </c>
      <c s="6" r="B7" t="n">
        <v>2676</v>
      </c>
      <c s="6" r="C7" t="n">
        <v>3696</v>
      </c>
    </row>
    <row r="8" spans="1:3">
      <c s="4" r="A8" t="s">
        <v>276</v>
      </c>
      <c s="6" r="B8" t="n">
        <v>3851</v>
      </c>
      <c s="6" r="C8" t="n">
        <v>8168</v>
      </c>
    </row>
    <row r="9" spans="1:3">
      <c s="4" r="A9" t="s">
        <v>277</v>
      </c>
    </row>
    <row r="10" spans="1:3">
      <c s="3" r="A10" t="s">
        <v>270</v>
      </c>
    </row>
    <row r="11" spans="1:3">
      <c s="4" r="A11" t="s">
        <v>271</v>
      </c>
      <c s="6" r="B11" t="n">
        <v>154</v>
      </c>
      <c s="6" r="C11" t="n">
        <v>2</v>
      </c>
    </row>
    <row r="12" spans="1:3">
      <c s="4" r="A12" t="s">
        <v>272</v>
      </c>
      <c s="6" r="B12" t="n">
        <v>39</v>
      </c>
      <c s="6" r="C12" t="n">
        <v>16</v>
      </c>
    </row>
    <row r="13" spans="1:3">
      <c s="4" r="A13" t="s">
        <v>274</v>
      </c>
      <c s="6" r="C13" t="n">
        <v>282</v>
      </c>
    </row>
    <row r="14" spans="1:3">
      <c s="4" r="A14" t="s">
        <v>275</v>
      </c>
      <c s="6" r="C14" t="n">
        <v>66</v>
      </c>
    </row>
    <row r="15" spans="1:3">
      <c s="4" r="A15" t="s">
        <v>278</v>
      </c>
    </row>
    <row r="16" spans="1:3">
      <c s="3" r="A16" t="s">
        <v>270</v>
      </c>
    </row>
    <row r="17" spans="1:3">
      <c s="4" r="A17" t="s">
        <v>271</v>
      </c>
      <c s="6" r="B17" t="n">
        <v>1454</v>
      </c>
    </row>
    <row r="18" spans="1:3">
      <c s="4" r="A18" t="s">
        <v>272</v>
      </c>
      <c s="6" r="B18" t="n">
        <v>371</v>
      </c>
    </row>
    <row r="19" spans="1:3">
      <c s="4" r="A19" t="s">
        <v>274</v>
      </c>
      <c s="6" r="B19" t="n">
        <v>1175</v>
      </c>
      <c s="6" r="C19" t="n">
        <v>4190</v>
      </c>
    </row>
    <row r="20" spans="1:3">
      <c s="4" r="A20" t="s">
        <v>275</v>
      </c>
      <c s="6" r="B20" t="n">
        <v>2676</v>
      </c>
      <c s="6" r="C20" t="n">
        <v>3630</v>
      </c>
    </row>
    <row r="21" spans="1:3">
      <c s="4" r="A21" t="s">
        <v>279</v>
      </c>
    </row>
    <row r="22" spans="1:3">
      <c s="3" r="A22" t="s">
        <v>270</v>
      </c>
    </row>
    <row r="23" spans="1:3">
      <c s="4" r="A23" t="s">
        <v>271</v>
      </c>
      <c s="7" r="B23" t="n">
        <v>4626</v>
      </c>
      <c s="7" r="C23" t="n">
        <v>12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80</v>
      </c>
      <c s="2" r="B1" t="s">
        <v>25</v>
      </c>
      <c s="2" r="D1" t="s">
        <v>1</v>
      </c>
      <c s="2" r="F1" t="s">
        <v>26</v>
      </c>
    </row>
    <row r="2" spans="1:7">
      <c s="2" r="B2" t="s">
        <v>2</v>
      </c>
      <c s="2" r="C2" t="s">
        <v>27</v>
      </c>
      <c s="2" r="D2" t="s">
        <v>2</v>
      </c>
      <c s="2" r="E2" t="s">
        <v>27</v>
      </c>
      <c s="2" r="F2" t="s">
        <v>2</v>
      </c>
      <c s="2" r="G2" t="s">
        <v>27</v>
      </c>
    </row>
    <row r="3" spans="1:7">
      <c s="4" r="A3" t="s">
        <v>29</v>
      </c>
    </row>
    <row r="4" spans="1:7">
      <c s="3" r="A4" t="s">
        <v>281</v>
      </c>
    </row>
    <row r="5" spans="1:7">
      <c s="4" r="A5" t="s">
        <v>282</v>
      </c>
      <c s="7" r="B5" t="n">
        <v>300</v>
      </c>
      <c s="7" r="D5" t="n">
        <v>300</v>
      </c>
      <c s="7" r="F5" t="n">
        <v>300</v>
      </c>
    </row>
    <row r="6" spans="1:7">
      <c s="4" r="A6" t="s">
        <v>283</v>
      </c>
      <c s="4" r="D6" t="s">
        <v>284</v>
      </c>
    </row>
    <row r="7" spans="1:7">
      <c s="4" r="A7" t="s">
        <v>285</v>
      </c>
      <c s="6" r="B7" t="n">
        <v>10509</v>
      </c>
      <c s="7" r="C7" t="n">
        <v>3841</v>
      </c>
      <c s="7" r="D7" t="n">
        <v>8923</v>
      </c>
      <c s="7" r="E7" t="n">
        <v>2406</v>
      </c>
      <c s="6" r="F7" t="n">
        <v>4633</v>
      </c>
      <c s="7" r="G7" t="n">
        <v>-5226</v>
      </c>
    </row>
    <row r="8" spans="1:7">
      <c s="4" r="A8" t="s">
        <v>286</v>
      </c>
      <c s="6" r="B8" t="n">
        <v>1702</v>
      </c>
      <c s="6" r="C8" t="n">
        <v>1020</v>
      </c>
      <c s="6" r="D8" t="n">
        <v>800</v>
      </c>
      <c s="6" r="E8" t="n">
        <v>3036</v>
      </c>
      <c s="6" r="F8" t="n">
        <v>-2883</v>
      </c>
      <c s="6" r="G8" t="n">
        <v>6347</v>
      </c>
    </row>
    <row r="9" spans="1:7">
      <c s="4" r="A9" t="s">
        <v>30</v>
      </c>
    </row>
    <row r="10" spans="1:7">
      <c s="3" r="A10" t="s">
        <v>281</v>
      </c>
    </row>
    <row r="11" spans="1:7">
      <c s="4" r="A11" t="s">
        <v>285</v>
      </c>
      <c s="6" r="B11" t="n">
        <v>240</v>
      </c>
      <c s="6" r="C11" t="n">
        <v>203</v>
      </c>
      <c s="6" r="D11" t="n">
        <v>172</v>
      </c>
      <c s="6" r="E11" t="n">
        <v>186</v>
      </c>
      <c s="6" r="F11" t="n">
        <v>-461</v>
      </c>
      <c s="6" r="G11" t="n">
        <v>-434</v>
      </c>
    </row>
    <row r="12" spans="1:7">
      <c s="4" r="A12" t="s">
        <v>287</v>
      </c>
    </row>
    <row r="13" spans="1:7">
      <c s="3" r="A13" t="s">
        <v>281</v>
      </c>
    </row>
    <row r="14" spans="1:7">
      <c s="4" r="A14" t="s">
        <v>285</v>
      </c>
      <c s="6" r="B14" t="n">
        <v>5091</v>
      </c>
      <c s="6" r="C14" t="n">
        <v>321</v>
      </c>
      <c s="6" r="D14" t="n">
        <v>3383</v>
      </c>
      <c s="6" r="E14" t="n">
        <v>-2219</v>
      </c>
      <c s="6" r="F14" t="n">
        <v>-1252</v>
      </c>
      <c s="6" r="G14" t="n">
        <v>-11157</v>
      </c>
    </row>
    <row r="15" spans="1:7">
      <c s="4" r="A15" t="s">
        <v>286</v>
      </c>
      <c s="6" r="B15" t="n">
        <v>155</v>
      </c>
      <c s="6" r="C15" t="n">
        <v>-855</v>
      </c>
      <c s="6" r="D15" t="n">
        <v>-1543</v>
      </c>
      <c s="6" r="E15" t="n">
        <v>-2277</v>
      </c>
      <c s="6" r="F15" t="n">
        <v>-7381</v>
      </c>
      <c s="6" r="G15" t="n">
        <v>-4850</v>
      </c>
    </row>
    <row r="16" spans="1:7">
      <c s="4" r="A16" t="s">
        <v>288</v>
      </c>
    </row>
    <row r="17" spans="1:7">
      <c s="3" r="A17" t="s">
        <v>281</v>
      </c>
    </row>
    <row r="18" spans="1:7">
      <c s="4" r="A18" t="s">
        <v>285</v>
      </c>
      <c s="6" r="B18" t="n">
        <v>240</v>
      </c>
      <c s="6" r="C18" t="n">
        <v>203</v>
      </c>
      <c s="6" r="D18" t="n">
        <v>172</v>
      </c>
      <c s="6" r="E18" t="n">
        <v>186</v>
      </c>
      <c s="6" r="F18" t="n">
        <v>-461</v>
      </c>
      <c s="6" r="G18" t="n">
        <v>-434</v>
      </c>
    </row>
    <row r="19" spans="1:7">
      <c s="4" r="A19" t="s">
        <v>289</v>
      </c>
    </row>
    <row r="20" spans="1:7">
      <c s="3" r="A20" t="s">
        <v>281</v>
      </c>
    </row>
    <row r="21" spans="1:7">
      <c s="4" r="A21" t="s">
        <v>285</v>
      </c>
      <c s="6" r="B21" t="n">
        <v>5418</v>
      </c>
      <c s="6" r="C21" t="n">
        <v>3520</v>
      </c>
      <c s="6" r="D21" t="n">
        <v>5540</v>
      </c>
      <c s="6" r="E21" t="n">
        <v>4625</v>
      </c>
      <c s="6" r="F21" t="n">
        <v>5885</v>
      </c>
      <c s="6" r="G21" t="n">
        <v>5931</v>
      </c>
    </row>
    <row r="22" spans="1:7">
      <c s="4" r="A22" t="s">
        <v>286</v>
      </c>
      <c s="7" r="B22" t="n">
        <v>1547</v>
      </c>
      <c s="7" r="C22" t="n">
        <v>1875</v>
      </c>
      <c s="7" r="D22" t="n">
        <v>2343</v>
      </c>
      <c s="7" r="E22" t="n">
        <v>5313</v>
      </c>
      <c s="7" r="F22" t="n">
        <v>4498</v>
      </c>
      <c s="7" r="G22" t="n">
        <v>1119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6"/>
  </cols>
  <sheetData>
    <row r="1" spans="1:2">
      <c s="1" r="A1" t="s">
        <v>290</v>
      </c>
      <c s="2" r="B1" t="s">
        <v>1</v>
      </c>
    </row>
    <row r="2" spans="1:2">
      <c s="2" r="B2" t="s">
        <v>291</v>
      </c>
    </row>
    <row r="3" spans="1:2">
      <c s="4" r="A3" t="s">
        <v>292</v>
      </c>
    </row>
    <row r="4" spans="1:2">
      <c s="3" r="A4" t="s">
        <v>293</v>
      </c>
    </row>
    <row r="5" spans="1:2">
      <c s="4" r="A5" t="s">
        <v>294</v>
      </c>
      <c s="6" r="B5" t="n">
        <v>12100</v>
      </c>
    </row>
    <row r="6" spans="1:2">
      <c s="4" r="A6" t="s">
        <v>295</v>
      </c>
      <c s="7" r="B6" t="n">
        <v>4626</v>
      </c>
    </row>
    <row r="7" spans="1:2">
      <c s="4" r="A7" t="s">
        <v>296</v>
      </c>
    </row>
    <row r="8" spans="1:2">
      <c s="3" r="A8" t="s">
        <v>297</v>
      </c>
    </row>
    <row r="9" spans="1:2">
      <c s="4" r="A9" t="s">
        <v>298</v>
      </c>
      <c s="4" r="B9" t="s">
        <v>299</v>
      </c>
    </row>
    <row r="10" spans="1:2">
      <c s="4" r="A10" t="s">
        <v>300</v>
      </c>
      <c s="6" r="B10" t="n">
        <v>1903017</v>
      </c>
    </row>
    <row r="11" spans="1:2">
      <c s="4" r="A11" t="s">
        <v>301</v>
      </c>
      <c s="6" r="B11" t="n">
        <v>3720000</v>
      </c>
    </row>
    <row r="12" spans="1:2">
      <c s="4" r="A12" t="s">
        <v>302</v>
      </c>
      <c s="12" r="B12" t="n">
        <v>3.48</v>
      </c>
    </row>
    <row r="13" spans="1:2">
      <c s="4" r="A13" t="s">
        <v>303</v>
      </c>
    </row>
    <row r="14" spans="1:2">
      <c s="3" r="A14" t="s">
        <v>297</v>
      </c>
    </row>
    <row r="15" spans="1:2">
      <c s="4" r="A15" t="s">
        <v>298</v>
      </c>
      <c s="4" r="B15" t="s">
        <v>304</v>
      </c>
    </row>
    <row r="16" spans="1:2">
      <c s="4" r="A16" t="s">
        <v>300</v>
      </c>
      <c s="6" r="B16" t="n">
        <v>782900</v>
      </c>
    </row>
    <row r="17" spans="1:2">
      <c s="4" r="A17" t="s">
        <v>301</v>
      </c>
      <c s="6" r="B17" t="n">
        <v>5210000</v>
      </c>
    </row>
    <row r="18" spans="1:2">
      <c s="4" r="A18" t="s">
        <v>302</v>
      </c>
      <c s="12" r="B18" t="n">
        <v>3.35</v>
      </c>
    </row>
    <row r="19" spans="1:2">
      <c s="4" r="A19" t="s">
        <v>305</v>
      </c>
    </row>
    <row r="20" spans="1:2">
      <c s="3" r="A20" t="s">
        <v>297</v>
      </c>
    </row>
    <row r="21" spans="1:2">
      <c s="4" r="A21" t="s">
        <v>298</v>
      </c>
      <c s="4" r="B21" t="s">
        <v>306</v>
      </c>
    </row>
    <row r="22" spans="1:2">
      <c s="4" r="A22" t="s">
        <v>300</v>
      </c>
      <c s="6" r="B22" t="n">
        <v>565000</v>
      </c>
    </row>
    <row r="23" spans="1:2">
      <c s="4" r="A23" t="s">
        <v>301</v>
      </c>
      <c s="6" r="B23" t="n">
        <v>2460000</v>
      </c>
    </row>
    <row r="24" spans="1:2">
      <c s="4" r="A24" t="s">
        <v>302</v>
      </c>
      <c s="12" r="B24" t="n">
        <v>3.33</v>
      </c>
    </row>
    <row r="25" spans="1:2">
      <c s="4" r="A25" t="s">
        <v>307</v>
      </c>
    </row>
    <row r="26" spans="1:2">
      <c s="3" r="A26" t="s">
        <v>297</v>
      </c>
    </row>
    <row r="27" spans="1:2">
      <c s="4" r="A27" t="s">
        <v>298</v>
      </c>
      <c s="4" r="B27" t="s">
        <v>308</v>
      </c>
    </row>
    <row r="28" spans="1:2">
      <c s="4" r="A28" t="s">
        <v>300</v>
      </c>
      <c s="6" r="B28" t="n">
        <v>0</v>
      </c>
    </row>
    <row r="29" spans="1:2">
      <c s="4" r="A29" t="s">
        <v>301</v>
      </c>
      <c s="6" r="B29" t="n">
        <v>1460000</v>
      </c>
    </row>
    <row r="30" spans="1:2">
      <c s="4" r="A30" t="s">
        <v>302</v>
      </c>
      <c s="12" r="B30" t="n">
        <v>2.96</v>
      </c>
    </row>
    <row r="31" spans="1:2">
      <c s="4" r="A31" t="s">
        <v>309</v>
      </c>
    </row>
    <row r="32" spans="1:2">
      <c s="3" r="A32" t="s">
        <v>293</v>
      </c>
    </row>
    <row r="33" spans="1:2">
      <c s="4" r="A33" t="s">
        <v>310</v>
      </c>
      <c s="4" r="B33" t="s">
        <v>311</v>
      </c>
    </row>
    <row r="34" spans="1:2">
      <c s="4" r="A34" t="s">
        <v>312</v>
      </c>
      <c s="4" r="B34" t="s">
        <v>313</v>
      </c>
    </row>
    <row r="35" spans="1:2">
      <c s="4" r="A35" t="s">
        <v>314</v>
      </c>
    </row>
    <row r="36" spans="1:2">
      <c s="3" r="A36" t="s">
        <v>297</v>
      </c>
    </row>
    <row r="37" spans="1:2">
      <c s="4" r="A37" t="s">
        <v>298</v>
      </c>
      <c s="4" r="B37" t="s">
        <v>315</v>
      </c>
    </row>
    <row r="38" spans="1:2">
      <c s="4" r="A38" t="s">
        <v>316</v>
      </c>
    </row>
    <row r="39" spans="1:2">
      <c s="3" r="A39" t="s">
        <v>297</v>
      </c>
    </row>
    <row r="40" spans="1:2">
      <c s="4" r="A40" t="s">
        <v>298</v>
      </c>
      <c s="4" r="B40" t="s">
        <v>317</v>
      </c>
    </row>
    <row r="41" spans="1:2">
      <c s="4" r="A41" t="s">
        <v>318</v>
      </c>
    </row>
    <row r="42" spans="1:2">
      <c s="3" r="A42" t="s">
        <v>297</v>
      </c>
    </row>
    <row r="43" spans="1:2">
      <c s="4" r="A43" t="s">
        <v>298</v>
      </c>
      <c s="4" r="B43" t="s">
        <v>306</v>
      </c>
    </row>
    <row r="44" spans="1:2">
      <c s="4" r="A44" t="s">
        <v>319</v>
      </c>
    </row>
    <row r="45" spans="1:2">
      <c s="3" r="A45" t="s">
        <v>297</v>
      </c>
    </row>
    <row r="46" spans="1:2">
      <c s="4" r="A46" t="s">
        <v>298</v>
      </c>
      <c s="4" r="B46" t="s">
        <v>308</v>
      </c>
    </row>
    <row r="47" spans="1:2">
      <c s="4" r="A47" t="s">
        <v>320</v>
      </c>
    </row>
    <row r="48" spans="1:2">
      <c s="3" r="A48" t="s">
        <v>297</v>
      </c>
    </row>
    <row r="49" spans="1:2">
      <c s="4" r="A49" t="s">
        <v>298</v>
      </c>
      <c s="4" r="B49"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321</v>
      </c>
      <c s="2" r="B1" t="s">
        <v>1</v>
      </c>
    </row>
    <row r="2" spans="1:3">
      <c s="2" r="B2" t="s">
        <v>240</v>
      </c>
      <c s="2" r="C2" t="s">
        <v>322</v>
      </c>
    </row>
    <row r="3" spans="1:3">
      <c s="3" r="A3" t="s">
        <v>323</v>
      </c>
    </row>
    <row r="4" spans="1:3">
      <c s="4" r="A4" t="s">
        <v>324</v>
      </c>
      <c s="7" r="B4" t="n">
        <v>0</v>
      </c>
    </row>
    <row r="5" spans="1:3">
      <c s="4" r="A5" t="s">
        <v>325</v>
      </c>
      <c s="6" r="B5" t="n">
        <v>0</v>
      </c>
    </row>
    <row r="6" spans="1:3">
      <c s="4" r="A6" t="s">
        <v>326</v>
      </c>
      <c s="6" r="B6" t="n">
        <v>0</v>
      </c>
    </row>
    <row r="7" spans="1:3">
      <c s="3" r="A7" t="s">
        <v>327</v>
      </c>
    </row>
    <row r="8" spans="1:3">
      <c s="4" r="A8" t="s">
        <v>328</v>
      </c>
      <c s="11" r="B8" t="n">
        <v>4.6</v>
      </c>
      <c s="11" r="C8" t="n">
        <v>11.2</v>
      </c>
    </row>
    <row r="9" spans="1:3">
      <c s="4" r="A9" t="s">
        <v>30</v>
      </c>
    </row>
    <row r="10" spans="1:3">
      <c s="3" r="A10" t="s">
        <v>329</v>
      </c>
    </row>
    <row r="11" spans="1:3">
      <c s="4" r="A11" t="s">
        <v>330</v>
      </c>
      <c s="4" r="B11" t="s">
        <v>331</v>
      </c>
    </row>
    <row r="12" spans="1:3">
      <c s="4" r="A12" t="s">
        <v>332</v>
      </c>
      <c s="6" r="B12" t="n">
        <v>1600000</v>
      </c>
    </row>
    <row r="13" spans="1:3">
      <c s="4" r="A13" t="s">
        <v>333</v>
      </c>
      <c s="6" r="B13" t="n">
        <v>3</v>
      </c>
    </row>
    <row r="14" spans="1:3">
      <c s="4" r="A14" t="s">
        <v>334</v>
      </c>
      <c s="4" r="B14" t="s">
        <v>335</v>
      </c>
    </row>
    <row r="15" spans="1:3">
      <c s="4" r="A15" t="s">
        <v>336</v>
      </c>
      <c s="6" r="B15" t="n">
        <v>2</v>
      </c>
    </row>
    <row r="16" spans="1:3">
      <c s="4" r="A16" t="s">
        <v>337</v>
      </c>
    </row>
    <row r="17" spans="1:3">
      <c s="3" r="A17" t="s">
        <v>338</v>
      </c>
    </row>
    <row r="18" spans="1:3">
      <c s="4" r="A18" t="s">
        <v>339</v>
      </c>
      <c s="4" r="B18" t="s">
        <v>340</v>
      </c>
    </row>
    <row r="19" spans="1:3">
      <c s="4" r="A19" t="s">
        <v>301</v>
      </c>
      <c s="6" r="B19" t="n">
        <v>200</v>
      </c>
    </row>
    <row r="20" spans="1:3">
      <c s="4" r="A20" t="s">
        <v>341</v>
      </c>
      <c s="6" r="B20" t="n">
        <v>1605</v>
      </c>
    </row>
    <row r="21" spans="1:3">
      <c s="4" r="A21" t="s">
        <v>342</v>
      </c>
      <c s="4" r="B21" t="s">
        <v>315</v>
      </c>
    </row>
    <row r="22" spans="1:3">
      <c s="4" r="A22" t="s">
        <v>343</v>
      </c>
    </row>
    <row r="23" spans="1:3">
      <c s="3" r="A23" t="s">
        <v>338</v>
      </c>
    </row>
    <row r="24" spans="1:3">
      <c s="4" r="A24" t="s">
        <v>339</v>
      </c>
      <c s="4" r="B24" t="s">
        <v>340</v>
      </c>
    </row>
    <row r="25" spans="1:3">
      <c s="4" r="A25" t="s">
        <v>301</v>
      </c>
      <c s="6" r="B25" t="n">
        <v>280</v>
      </c>
    </row>
    <row r="26" spans="1:3">
      <c s="4" r="A26" t="s">
        <v>342</v>
      </c>
      <c s="4" r="B26" t="s">
        <v>344</v>
      </c>
    </row>
    <row r="27" spans="1:3">
      <c s="4" r="A27" t="s">
        <v>345</v>
      </c>
    </row>
    <row r="28" spans="1:3">
      <c s="3" r="A28" t="s">
        <v>338</v>
      </c>
    </row>
    <row r="29" spans="1:3">
      <c s="4" r="A29" t="s">
        <v>339</v>
      </c>
      <c s="4" r="B29"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2</v>
      </c>
      <c s="2" r="C1" t="s">
        <v>64</v>
      </c>
    </row>
    <row r="2" spans="1:3">
      <c s="3" r="A2" t="s">
        <v>347</v>
      </c>
    </row>
    <row r="3" spans="1:3">
      <c s="4" r="A3" t="s">
        <v>348</v>
      </c>
      <c s="7" r="B3" t="n">
        <v>6644</v>
      </c>
      <c s="7" r="C3" t="n">
        <v>1311</v>
      </c>
    </row>
    <row r="4" spans="1:3">
      <c s="4" r="A4" t="s">
        <v>349</v>
      </c>
      <c s="6" r="B4" t="n">
        <v>-3851</v>
      </c>
      <c s="6" r="C4" t="n">
        <v>-8168</v>
      </c>
    </row>
    <row r="5" spans="1:3">
      <c s="4" r="A5" t="s">
        <v>350</v>
      </c>
    </row>
    <row r="6" spans="1:3">
      <c s="3" r="A6" t="s">
        <v>347</v>
      </c>
    </row>
    <row r="7" spans="1:3">
      <c s="4" r="A7" t="s">
        <v>348</v>
      </c>
      <c s="6" r="B7" t="n">
        <v>2018</v>
      </c>
      <c s="6" r="C7" t="n">
        <v>18</v>
      </c>
    </row>
    <row r="8" spans="1:3">
      <c s="4" r="A8" t="s">
        <v>349</v>
      </c>
      <c s="6" r="B8" t="n">
        <v>-3851</v>
      </c>
      <c s="6" r="C8" t="n">
        <v>-8168</v>
      </c>
    </row>
    <row r="9" spans="1:3">
      <c s="4" r="A9" t="s">
        <v>351</v>
      </c>
    </row>
    <row r="10" spans="1:3">
      <c s="3" r="A10" t="s">
        <v>347</v>
      </c>
    </row>
    <row r="11" spans="1:3">
      <c s="4" r="A11" t="s">
        <v>348</v>
      </c>
      <c s="7" r="B11" t="n">
        <v>4626</v>
      </c>
      <c s="7" r="C11" t="n">
        <v>12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52</v>
      </c>
      <c s="2" r="B1" t="s">
        <v>2</v>
      </c>
      <c s="2" r="C1" t="s">
        <v>64</v>
      </c>
    </row>
    <row r="2" spans="1:3">
      <c s="3" r="A2" t="s">
        <v>353</v>
      </c>
    </row>
    <row r="3" spans="1:3">
      <c s="4" r="A3" t="s">
        <v>354</v>
      </c>
      <c s="7" r="B3" t="n">
        <v>851</v>
      </c>
      <c s="7" r="C3" t="n">
        <v>851</v>
      </c>
    </row>
    <row r="4" spans="1:3">
      <c s="4" r="A4" t="s">
        <v>355</v>
      </c>
      <c s="7" r="B4" t="n">
        <v>897</v>
      </c>
      <c s="7" r="C4" t="n">
        <v>8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s="1" r="A1" t="s">
        <v>356</v>
      </c>
      <c s="2" r="B1" t="s">
        <v>1</v>
      </c>
    </row>
    <row r="2" spans="1:2">
      <c s="2" r="B2" t="s">
        <v>240</v>
      </c>
    </row>
    <row r="3" spans="1:2">
      <c s="4" r="A3" t="s">
        <v>357</v>
      </c>
    </row>
    <row r="4" spans="1:2">
      <c s="3" r="A4" t="s">
        <v>358</v>
      </c>
    </row>
    <row r="5" spans="1:2">
      <c s="4" r="A5" t="s">
        <v>357</v>
      </c>
      <c s="7" r="B5" t="n">
        <v>200</v>
      </c>
    </row>
    <row r="6" spans="1:2">
      <c s="4" r="A6" t="s">
        <v>359</v>
      </c>
      <c s="7" r="B6" t="n">
        <v>75</v>
      </c>
    </row>
    <row r="7" spans="1:2">
      <c s="4" r="A7" t="s">
        <v>360</v>
      </c>
      <c s="6" r="B7" t="n">
        <v>2</v>
      </c>
    </row>
    <row r="8" spans="1:2">
      <c s="4" r="A8" t="s">
        <v>361</v>
      </c>
      <c s="4" r="B8" t="s">
        <v>362</v>
      </c>
    </row>
    <row r="9" spans="1:2">
      <c s="4" r="A9" t="s">
        <v>363</v>
      </c>
      <c s="4" r="B9" t="s">
        <v>364</v>
      </c>
    </row>
    <row r="10" spans="1:2">
      <c s="4" r="A10" t="s">
        <v>365</v>
      </c>
      <c s="4" r="B10" t="s">
        <v>366</v>
      </c>
    </row>
    <row r="11" spans="1:2">
      <c s="4" r="A11" t="s">
        <v>367</v>
      </c>
      <c s="7" r="B11" t="n">
        <v>25</v>
      </c>
    </row>
    <row r="12" spans="1:2">
      <c s="4" r="A12" t="s">
        <v>368</v>
      </c>
      <c s="6" r="B12" t="n">
        <v>0</v>
      </c>
    </row>
    <row r="13" spans="1:2">
      <c s="4" r="A13" t="s">
        <v>369</v>
      </c>
    </row>
    <row r="14" spans="1:2">
      <c s="3" r="A14" t="s">
        <v>358</v>
      </c>
    </row>
    <row r="15" spans="1:2">
      <c s="4" r="A15" t="s">
        <v>357</v>
      </c>
      <c s="6" r="B15" t="n">
        <v>20</v>
      </c>
    </row>
    <row r="16" spans="1:2">
      <c s="4" r="A16" t="s">
        <v>370</v>
      </c>
    </row>
    <row r="17" spans="1:2">
      <c s="3" r="A17" t="s">
        <v>358</v>
      </c>
    </row>
    <row r="18" spans="1:2">
      <c s="4" r="A18" t="s">
        <v>357</v>
      </c>
      <c s="6" r="B18" t="n">
        <v>20</v>
      </c>
    </row>
    <row r="19" spans="1:2">
      <c s="4" r="A19" t="s">
        <v>371</v>
      </c>
    </row>
    <row r="20" spans="1:2">
      <c s="3" r="A20" t="s">
        <v>358</v>
      </c>
    </row>
    <row r="21" spans="1:2">
      <c s="4" r="A21" t="s">
        <v>372</v>
      </c>
      <c s="11" r="B21" t="n">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3"/>
  </cols>
  <sheetData>
    <row r="1" spans="1:4">
      <c s="1" r="A1" t="s">
        <v>373</v>
      </c>
      <c s="2" r="B1" t="s">
        <v>374</v>
      </c>
      <c s="2" r="C1" t="s">
        <v>375</v>
      </c>
      <c s="2" r="D1" t="s">
        <v>376</v>
      </c>
    </row>
    <row r="2" spans="1:4">
      <c s="4" r="A2" t="s">
        <v>377</v>
      </c>
    </row>
    <row r="3" spans="1:4">
      <c s="3" r="A3" t="s">
        <v>159</v>
      </c>
    </row>
    <row r="4" spans="1:4">
      <c s="4" r="A4" t="s">
        <v>378</v>
      </c>
      <c s="11" r="D4" t="n">
        <v>167.5</v>
      </c>
    </row>
    <row r="5" spans="1:4">
      <c s="4" r="A5" t="s">
        <v>379</v>
      </c>
      <c s="4" r="D5" t="s">
        <v>380</v>
      </c>
    </row>
    <row r="6" spans="1:4">
      <c s="4" r="A6" t="s">
        <v>381</v>
      </c>
    </row>
    <row r="7" spans="1:4">
      <c s="3" r="A7" t="s">
        <v>159</v>
      </c>
    </row>
    <row r="8" spans="1:4">
      <c s="4" r="A8" t="s">
        <v>382</v>
      </c>
      <c s="11" r="D8" t="n">
        <v>167.5</v>
      </c>
    </row>
    <row r="9" spans="1:4">
      <c s="4" r="A9" t="s">
        <v>383</v>
      </c>
    </row>
    <row r="10" spans="1:4">
      <c s="3" r="A10" t="s">
        <v>159</v>
      </c>
    </row>
    <row r="11" spans="1:4">
      <c s="4" r="A11" t="s">
        <v>382</v>
      </c>
      <c s="6" r="D11" t="n">
        <v>175</v>
      </c>
    </row>
    <row r="12" spans="1:4">
      <c s="4" r="A12" t="s">
        <v>384</v>
      </c>
    </row>
    <row r="13" spans="1:4">
      <c s="3" r="A13" t="s">
        <v>159</v>
      </c>
    </row>
    <row r="14" spans="1:4">
      <c s="4" r="A14" t="s">
        <v>385</v>
      </c>
      <c s="13" r="D14" t="n">
        <v>14.3</v>
      </c>
    </row>
    <row r="15" spans="1:4">
      <c s="4" r="A15" t="s">
        <v>386</v>
      </c>
      <c s="13" r="D15" t="n">
        <v>37.4</v>
      </c>
    </row>
    <row r="16" spans="1:4">
      <c s="4" r="A16" t="s">
        <v>387</v>
      </c>
      <c s="13" r="D16" t="n">
        <v>28.8</v>
      </c>
    </row>
    <row r="17" spans="1:4">
      <c s="4" r="A17" t="s">
        <v>388</v>
      </c>
      <c s="13" r="D17" t="n">
        <v>45.7</v>
      </c>
    </row>
    <row r="18" spans="1:4">
      <c s="4" r="A18" t="s">
        <v>389</v>
      </c>
    </row>
    <row r="19" spans="1:4">
      <c s="3" r="A19" t="s">
        <v>159</v>
      </c>
    </row>
    <row r="20" spans="1:4">
      <c s="4" r="A20" t="s">
        <v>385</v>
      </c>
      <c s="13" r="D20" t="n">
        <v>8.199999999999999</v>
      </c>
    </row>
    <row r="21" spans="1:4">
      <c s="4" r="A21" t="s">
        <v>386</v>
      </c>
      <c s="13" r="D21" t="n">
        <v>27.3</v>
      </c>
    </row>
    <row r="22" spans="1:4">
      <c s="4" r="A22" t="s">
        <v>387</v>
      </c>
      <c s="11" r="D22" t="n">
        <v>10.7</v>
      </c>
    </row>
    <row r="23" spans="1:4">
      <c s="4" r="A23" t="s">
        <v>390</v>
      </c>
    </row>
    <row r="24" spans="1:4">
      <c s="3" r="A24" t="s">
        <v>159</v>
      </c>
    </row>
    <row r="25" spans="1:4">
      <c s="4" r="A25" t="s">
        <v>391</v>
      </c>
      <c s="6" r="D25" t="n">
        <v>3</v>
      </c>
    </row>
    <row r="26" spans="1:4">
      <c s="4" r="A26" t="s">
        <v>392</v>
      </c>
    </row>
    <row r="27" spans="1:4">
      <c s="3" r="A27" t="s">
        <v>159</v>
      </c>
    </row>
    <row r="28" spans="1:4">
      <c s="4" r="A28" t="s">
        <v>393</v>
      </c>
      <c s="6" r="D28" t="n">
        <v>670</v>
      </c>
    </row>
    <row r="29" spans="1:4">
      <c s="4" r="A29" t="s">
        <v>394</v>
      </c>
      <c s="6" r="D29" t="n">
        <v>50</v>
      </c>
    </row>
    <row r="30" spans="1:4">
      <c s="4" r="A30" t="s">
        <v>395</v>
      </c>
      <c s="6" r="D30" t="n">
        <v>50</v>
      </c>
    </row>
    <row r="31" spans="1:4">
      <c s="4" r="A31" t="s">
        <v>396</v>
      </c>
      <c s="11" r="D31" t="n">
        <v>272.6</v>
      </c>
    </row>
    <row r="32" spans="1:4">
      <c s="4" r="A32" t="s">
        <v>397</v>
      </c>
    </row>
    <row r="33" spans="1:4">
      <c s="3" r="A33" t="s">
        <v>159</v>
      </c>
    </row>
    <row r="34" spans="1:4">
      <c s="4" r="A34" t="s">
        <v>393</v>
      </c>
      <c s="6" r="D34" t="n">
        <v>105</v>
      </c>
    </row>
    <row r="35" spans="1:4">
      <c s="4" r="A35" t="s">
        <v>398</v>
      </c>
      <c s="4" r="B35" t="s">
        <v>399</v>
      </c>
    </row>
    <row r="36" spans="1:4">
      <c s="4" r="A36" t="s">
        <v>400</v>
      </c>
    </row>
    <row r="37" spans="1:4">
      <c s="3" r="A37" t="s">
        <v>159</v>
      </c>
    </row>
    <row r="38" spans="1:4">
      <c s="4" r="A38" t="s">
        <v>401</v>
      </c>
      <c s="7" r="D38" t="n">
        <v>0</v>
      </c>
    </row>
    <row r="39" spans="1:4">
      <c s="4" r="A39" t="s">
        <v>402</v>
      </c>
    </row>
    <row r="40" spans="1:4">
      <c s="3" r="A40" t="s">
        <v>159</v>
      </c>
    </row>
    <row r="41" spans="1:4">
      <c s="4" r="A41" t="s">
        <v>401</v>
      </c>
      <c s="11" r="D41" t="n">
        <v>14.6</v>
      </c>
    </row>
    <row r="42" spans="1:4">
      <c s="4" r="A42" t="s">
        <v>403</v>
      </c>
    </row>
    <row r="43" spans="1:4">
      <c s="3" r="A43" t="s">
        <v>159</v>
      </c>
    </row>
    <row r="44" spans="1:4">
      <c s="4" r="A44" t="s">
        <v>393</v>
      </c>
      <c s="6" r="D44" t="n">
        <v>150</v>
      </c>
    </row>
    <row r="45" spans="1:4">
      <c s="4" r="A45" t="s">
        <v>398</v>
      </c>
      <c s="4" r="C45" t="s">
        <v>399</v>
      </c>
    </row>
    <row r="46" spans="1:4">
      <c s="4" r="A46" t="s">
        <v>404</v>
      </c>
    </row>
    <row r="47" spans="1:4">
      <c s="3" r="A47" t="s">
        <v>159</v>
      </c>
    </row>
    <row r="48" spans="1:4">
      <c s="4" r="A48" t="s">
        <v>401</v>
      </c>
      <c s="7" r="D48" t="n">
        <v>0</v>
      </c>
    </row>
    <row r="49" spans="1:4">
      <c s="4" r="A49" t="s">
        <v>405</v>
      </c>
    </row>
    <row r="50" spans="1:4">
      <c s="3" r="A50" t="s">
        <v>159</v>
      </c>
    </row>
    <row r="51" spans="1:4">
      <c s="4" r="A51" t="s">
        <v>401</v>
      </c>
      <c s="13" r="D51" t="n">
        <v>16.9</v>
      </c>
    </row>
    <row r="52" spans="1:4">
      <c s="4" r="A52" t="s">
        <v>406</v>
      </c>
    </row>
    <row r="53" spans="1:4">
      <c s="3" r="A53" t="s">
        <v>159</v>
      </c>
    </row>
    <row r="54" spans="1:4">
      <c s="4" r="A54" t="s">
        <v>407</v>
      </c>
      <c s="11" r="D54" t="n">
        <v>5.3</v>
      </c>
    </row>
    <row r="55" spans="1:4">
      <c s="4" r="A55" t="s">
        <v>408</v>
      </c>
    </row>
    <row r="56" spans="1:4">
      <c s="3" r="A56" t="s">
        <v>159</v>
      </c>
    </row>
    <row r="57" spans="1:4">
      <c s="4" r="A57" t="s">
        <v>409</v>
      </c>
      <c s="6" r="D57" t="n">
        <v>2</v>
      </c>
    </row>
    <row r="58" spans="1:4">
      <c s="4" r="A58" t="s">
        <v>410</v>
      </c>
    </row>
    <row r="59" spans="1:4">
      <c s="3" r="A59" t="s">
        <v>159</v>
      </c>
    </row>
    <row r="60" spans="1:4">
      <c s="4" r="A60" t="s">
        <v>411</v>
      </c>
      <c s="6" r="D60" t="n">
        <v>1</v>
      </c>
    </row>
    <row r="61" spans="1:4">
      <c s="4" r="A61" t="s">
        <v>412</v>
      </c>
    </row>
    <row r="62" spans="1:4">
      <c s="3" r="A62" t="s">
        <v>159</v>
      </c>
    </row>
    <row r="63" spans="1:4">
      <c s="4" r="A63" t="s">
        <v>413</v>
      </c>
      <c s="6" r="D63" t="n">
        <v>1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14</v>
      </c>
      <c s="2" r="B1" t="s">
        <v>2</v>
      </c>
      <c s="2" r="C1" t="s">
        <v>64</v>
      </c>
    </row>
    <row r="2" spans="1:3">
      <c s="3" r="A2" t="s">
        <v>115</v>
      </c>
    </row>
    <row r="3" spans="1:3">
      <c s="4" r="A3" t="s">
        <v>116</v>
      </c>
      <c s="7" r="B3" t="n">
        <v>460</v>
      </c>
      <c s="7" r="C3" t="n">
        <v>623</v>
      </c>
    </row>
    <row r="4" spans="1:3">
      <c s="4" r="A4" t="s">
        <v>117</v>
      </c>
      <c s="7" r="B4" t="n">
        <v>1</v>
      </c>
      <c s="7" r="C4" t="n">
        <v>1</v>
      </c>
    </row>
    <row r="5" spans="1:3">
      <c s="4" r="A5" t="s">
        <v>118</v>
      </c>
      <c s="6" r="B5" t="n">
        <v>44024803</v>
      </c>
      <c s="6" r="C5" t="n">
        <v>43820726</v>
      </c>
    </row>
    <row r="6" spans="1:3">
      <c s="4" r="A6" t="s">
        <v>119</v>
      </c>
      <c s="6" r="B6" t="n">
        <v>44024803</v>
      </c>
      <c s="6" r="C6" t="n">
        <v>438207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21"/>
  </cols>
  <sheetData>
    <row r="1" spans="1:4">
      <c s="1" r="A1" t="s">
        <v>414</v>
      </c>
      <c s="2" r="B1" t="s">
        <v>415</v>
      </c>
      <c s="2" r="C1" t="s">
        <v>240</v>
      </c>
      <c s="2" r="D1" t="s">
        <v>322</v>
      </c>
    </row>
    <row r="2" spans="1:4">
      <c s="3" r="A2" t="s">
        <v>416</v>
      </c>
    </row>
    <row r="3" spans="1:4">
      <c s="4" r="A3" t="s">
        <v>417</v>
      </c>
      <c s="6" r="B3" t="n">
        <v>27</v>
      </c>
    </row>
    <row r="4" spans="1:4">
      <c s="4" r="A4" t="s">
        <v>418</v>
      </c>
      <c s="7" r="C4" t="n">
        <v>209682</v>
      </c>
      <c s="7" r="D4" t="n">
        <v>209708</v>
      </c>
    </row>
    <row r="5" spans="1:4">
      <c s="4" r="A5" t="s">
        <v>419</v>
      </c>
    </row>
    <row r="6" spans="1:4">
      <c s="3" r="A6" t="s">
        <v>416</v>
      </c>
    </row>
    <row r="7" spans="1:4">
      <c s="4" r="A7" t="s">
        <v>420</v>
      </c>
      <c s="6" r="C7" t="n">
        <v>5400</v>
      </c>
    </row>
    <row r="8" spans="1:4">
      <c s="4" r="A8" t="s">
        <v>421</v>
      </c>
      <c s="6" r="C8" t="n">
        <v>15000</v>
      </c>
    </row>
    <row r="9" spans="1:4">
      <c s="4" r="A9" t="s">
        <v>422</v>
      </c>
    </row>
    <row r="10" spans="1:4">
      <c s="3" r="A10" t="s">
        <v>416</v>
      </c>
    </row>
    <row r="11" spans="1:4">
      <c s="4" r="A11" t="s">
        <v>420</v>
      </c>
      <c s="7" r="C11" t="n">
        <v>4400</v>
      </c>
    </row>
    <row r="12" spans="1:4">
      <c s="4" r="A12" t="s">
        <v>423</v>
      </c>
    </row>
    <row r="13" spans="1:4">
      <c s="3" r="A13" t="s">
        <v>416</v>
      </c>
    </row>
    <row r="14" spans="1:4">
      <c s="4" r="A14" t="s">
        <v>424</v>
      </c>
      <c s="4" r="C14" t="s">
        <v>425</v>
      </c>
    </row>
    <row r="15" spans="1:4">
      <c s="4" r="A15" t="s">
        <v>426</v>
      </c>
      <c s="4" r="C15" t="s">
        <v>308</v>
      </c>
    </row>
    <row r="16" spans="1:4">
      <c s="4" r="A16" t="s">
        <v>427</v>
      </c>
      <c s="4" r="C16" t="s">
        <v>428</v>
      </c>
    </row>
    <row r="17" spans="1:4">
      <c s="4" r="A17" t="s">
        <v>429</v>
      </c>
      <c s="4" r="C17" t="s">
        <v>430</v>
      </c>
    </row>
    <row r="18" spans="1:4">
      <c s="4" r="A18" t="s">
        <v>431</v>
      </c>
      <c s="6" r="C18" t="n">
        <v>748</v>
      </c>
    </row>
    <row r="19" spans="1:4">
      <c s="4" r="A19" t="s">
        <v>432</v>
      </c>
      <c s="7" r="C19" t="n">
        <v>10300</v>
      </c>
    </row>
    <row r="20" spans="1:4">
      <c s="4" r="A20" t="s">
        <v>418</v>
      </c>
      <c s="7" r="C20" t="n">
        <v>10300</v>
      </c>
    </row>
    <row r="21" spans="1:4">
      <c s="4" r="A21" t="s">
        <v>433</v>
      </c>
      <c s="4" r="C21" t="s">
        <v>306</v>
      </c>
    </row>
    <row r="22" spans="1:4">
      <c s="4" r="A22" t="s">
        <v>434</v>
      </c>
    </row>
    <row r="23" spans="1:4">
      <c s="3" r="A23" t="s">
        <v>416</v>
      </c>
    </row>
    <row r="24" spans="1:4">
      <c s="4" r="A24" t="s">
        <v>435</v>
      </c>
      <c s="4" r="C24" t="s">
        <v>436</v>
      </c>
    </row>
    <row r="25" spans="1:4">
      <c s="4" r="A25" t="s">
        <v>437</v>
      </c>
      <c s="6" r="C25"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438</v>
      </c>
      <c s="2" r="B1" t="s">
        <v>25</v>
      </c>
      <c s="2" r="D1" t="s">
        <v>1</v>
      </c>
      <c s="2" r="F1" t="s">
        <v>26</v>
      </c>
    </row>
    <row r="2" spans="1:8">
      <c s="2" r="B2" t="s">
        <v>2</v>
      </c>
      <c s="2" r="C2" t="s">
        <v>27</v>
      </c>
      <c s="2" r="D2" t="s">
        <v>2</v>
      </c>
      <c s="2" r="E2" t="s">
        <v>27</v>
      </c>
      <c s="2" r="F2" t="s">
        <v>439</v>
      </c>
      <c s="2" r="G2" t="s">
        <v>2</v>
      </c>
      <c s="2" r="H2" t="s">
        <v>27</v>
      </c>
    </row>
    <row r="3" spans="1:8">
      <c s="4" r="A3" t="s">
        <v>440</v>
      </c>
    </row>
    <row r="4" spans="1:8">
      <c s="3" r="A4" t="s">
        <v>441</v>
      </c>
    </row>
    <row r="5" spans="1:8">
      <c s="4" r="A5" t="s">
        <v>442</v>
      </c>
      <c s="7" r="B5" t="n">
        <v>1949</v>
      </c>
      <c s="7" r="C5" t="n">
        <v>1883</v>
      </c>
      <c s="7" r="D5" t="n">
        <v>3899</v>
      </c>
      <c s="7" r="E5" t="n">
        <v>3765</v>
      </c>
      <c s="7" r="G5" t="n">
        <v>7575</v>
      </c>
      <c s="7" r="H5" t="n">
        <v>6978</v>
      </c>
    </row>
    <row r="6" spans="1:8">
      <c s="4" r="A6" t="s">
        <v>443</v>
      </c>
      <c s="6" r="B6" t="n">
        <v>2633</v>
      </c>
      <c s="6" r="C6" t="n">
        <v>2503</v>
      </c>
      <c s="6" r="D6" t="n">
        <v>5266</v>
      </c>
      <c s="6" r="E6" t="n">
        <v>5006</v>
      </c>
      <c s="6" r="G6" t="n">
        <v>10538</v>
      </c>
      <c s="6" r="H6" t="n">
        <v>10359</v>
      </c>
    </row>
    <row r="7" spans="1:8">
      <c s="4" r="A7" t="s">
        <v>444</v>
      </c>
      <c s="6" r="B7" t="n">
        <v>-3465</v>
      </c>
      <c s="6" r="C7" t="n">
        <v>-3390</v>
      </c>
      <c s="6" r="D7" t="n">
        <v>-6931</v>
      </c>
      <c s="6" r="E7" t="n">
        <v>-6779</v>
      </c>
      <c s="6" r="G7" t="n">
        <v>-13719</v>
      </c>
      <c s="6" r="H7" t="n">
        <v>-13241</v>
      </c>
    </row>
    <row r="8" spans="1:8">
      <c s="4" r="A8" t="s">
        <v>445</v>
      </c>
      <c s="6" r="B8" t="n">
        <v>-157</v>
      </c>
      <c s="6" r="C8" t="n">
        <v>-157</v>
      </c>
      <c s="6" r="D8" t="n">
        <v>-315</v>
      </c>
      <c s="6" r="E8" t="n">
        <v>-315</v>
      </c>
      <c s="6" r="G8" t="n">
        <v>-630</v>
      </c>
      <c s="6" r="H8" t="n">
        <v>-106</v>
      </c>
    </row>
    <row r="9" spans="1:8">
      <c s="4" r="A9" t="s">
        <v>446</v>
      </c>
      <c s="6" r="B9" t="n">
        <v>2106</v>
      </c>
      <c s="6" r="C9" t="n">
        <v>2345</v>
      </c>
      <c s="6" r="D9" t="n">
        <v>4213</v>
      </c>
      <c s="6" r="E9" t="n">
        <v>4690</v>
      </c>
      <c s="6" r="G9" t="n">
        <v>9556</v>
      </c>
      <c s="6" r="H9" t="n">
        <v>8003</v>
      </c>
    </row>
    <row r="10" spans="1:8">
      <c s="4" r="A10" t="s">
        <v>447</v>
      </c>
      <c s="6" r="B10" t="n">
        <v>3066</v>
      </c>
      <c s="6" r="C10" t="n">
        <v>3184</v>
      </c>
      <c s="6" r="D10" t="n">
        <v>6132</v>
      </c>
      <c s="6" r="E10" t="n">
        <v>6367</v>
      </c>
      <c s="6" r="G10" t="n">
        <v>13320</v>
      </c>
      <c s="6" r="H10" t="n">
        <v>11993</v>
      </c>
    </row>
    <row r="11" spans="1:8">
      <c s="4" r="A11" t="s">
        <v>448</v>
      </c>
      <c s="7" r="F11" t="n">
        <v>12400</v>
      </c>
    </row>
    <row r="12" spans="1:8">
      <c s="4" r="A12" t="s">
        <v>449</v>
      </c>
      <c s="6" r="D12" t="n">
        <v>6100</v>
      </c>
    </row>
    <row r="13" spans="1:8">
      <c s="4" r="A13" t="s">
        <v>450</v>
      </c>
    </row>
    <row r="14" spans="1:8">
      <c s="3" r="A14" t="s">
        <v>441</v>
      </c>
    </row>
    <row r="15" spans="1:8">
      <c s="4" r="A15" t="s">
        <v>442</v>
      </c>
      <c s="6" r="B15" t="n">
        <v>45</v>
      </c>
      <c s="6" r="C15" t="n">
        <v>43</v>
      </c>
      <c s="6" r="D15" t="n">
        <v>91</v>
      </c>
      <c s="6" r="E15" t="n">
        <v>85</v>
      </c>
      <c s="6" r="G15" t="n">
        <v>164</v>
      </c>
      <c s="6" r="H15" t="n">
        <v>180</v>
      </c>
    </row>
    <row r="16" spans="1:8">
      <c s="4" r="A16" t="s">
        <v>443</v>
      </c>
      <c s="6" r="B16" t="n">
        <v>108</v>
      </c>
      <c s="6" r="C16" t="n">
        <v>92</v>
      </c>
      <c s="6" r="D16" t="n">
        <v>215</v>
      </c>
      <c s="6" r="E16" t="n">
        <v>184</v>
      </c>
      <c s="6" r="G16" t="n">
        <v>413</v>
      </c>
      <c s="6" r="H16" t="n">
        <v>399</v>
      </c>
    </row>
    <row r="17" spans="1:8">
      <c s="4" r="A17" t="s">
        <v>445</v>
      </c>
      <c s="6" r="B17" t="n">
        <v>-3</v>
      </c>
      <c s="6" r="C17" t="n">
        <v>-11</v>
      </c>
      <c s="6" r="D17" t="n">
        <v>-7</v>
      </c>
      <c s="6" r="E17" t="n">
        <v>-21</v>
      </c>
      <c s="6" r="G17" t="n">
        <v>-28</v>
      </c>
      <c s="6" r="H17" t="n">
        <v>-26</v>
      </c>
    </row>
    <row r="18" spans="1:8">
      <c s="4" r="A18" t="s">
        <v>446</v>
      </c>
      <c s="6" r="B18" t="n">
        <v>139</v>
      </c>
      <c s="6" r="C18" t="n">
        <v>140</v>
      </c>
      <c s="6" r="D18" t="n">
        <v>278</v>
      </c>
      <c s="6" r="E18" t="n">
        <v>280</v>
      </c>
      <c s="6" r="G18" t="n">
        <v>595</v>
      </c>
      <c s="6" r="H18" t="n">
        <v>574</v>
      </c>
    </row>
    <row r="19" spans="1:8">
      <c s="4" r="A19" t="s">
        <v>447</v>
      </c>
      <c s="6" r="B19" t="n">
        <v>289</v>
      </c>
      <c s="6" r="C19" t="n">
        <v>264</v>
      </c>
      <c s="6" r="D19" t="n">
        <v>577</v>
      </c>
      <c s="6" r="E19" t="n">
        <v>528</v>
      </c>
      <c s="6" r="G19" t="n">
        <v>1144</v>
      </c>
      <c s="6" r="H19" t="n">
        <v>1127</v>
      </c>
    </row>
    <row r="20" spans="1:8">
      <c s="4" r="A20" t="s">
        <v>451</v>
      </c>
    </row>
    <row r="21" spans="1:8">
      <c s="3" r="A21" t="s">
        <v>441</v>
      </c>
    </row>
    <row r="22" spans="1:8">
      <c s="4" r="A22" t="s">
        <v>442</v>
      </c>
      <c s="6" r="B22" t="n">
        <v>814</v>
      </c>
      <c s="6" r="C22" t="n">
        <v>920</v>
      </c>
      <c s="6" r="D22" t="n">
        <v>1627</v>
      </c>
      <c s="6" r="E22" t="n">
        <v>1840</v>
      </c>
      <c s="6" r="G22" t="n">
        <v>3500</v>
      </c>
      <c s="6" r="H22" t="n">
        <v>3227</v>
      </c>
    </row>
    <row r="23" spans="1:8">
      <c s="4" r="A23" t="s">
        <v>443</v>
      </c>
      <c s="6" r="B23" t="n">
        <v>1157</v>
      </c>
      <c s="6" r="C23" t="n">
        <v>1163</v>
      </c>
      <c s="6" r="D23" t="n">
        <v>2313</v>
      </c>
      <c s="6" r="E23" t="n">
        <v>2327</v>
      </c>
      <c s="6" r="G23" t="n">
        <v>4656</v>
      </c>
      <c s="6" r="H23" t="n">
        <v>4525</v>
      </c>
    </row>
    <row r="24" spans="1:8">
      <c s="4" r="A24" t="s">
        <v>444</v>
      </c>
      <c s="6" r="B24" t="n">
        <v>-1374</v>
      </c>
      <c s="6" r="C24" t="n">
        <v>-1312</v>
      </c>
      <c s="6" r="D24" t="n">
        <v>-2748</v>
      </c>
      <c s="6" r="E24" t="n">
        <v>-2625</v>
      </c>
      <c s="6" r="G24" t="n">
        <v>-5320</v>
      </c>
      <c s="6" r="H24" t="n">
        <v>-5032</v>
      </c>
    </row>
    <row r="25" spans="1:8">
      <c s="4" r="A25" t="s">
        <v>445</v>
      </c>
      <c s="6" r="B25" t="n">
        <v>-253</v>
      </c>
      <c s="6" r="C25" t="n">
        <v>-253</v>
      </c>
      <c s="6" r="D25" t="n">
        <v>-506</v>
      </c>
      <c s="6" r="E25" t="n">
        <v>-506</v>
      </c>
      <c s="6" r="G25" t="n">
        <v>-1011</v>
      </c>
      <c s="6" r="H25" t="n">
        <v>-1011</v>
      </c>
    </row>
    <row r="26" spans="1:8">
      <c s="4" r="A26" t="s">
        <v>446</v>
      </c>
      <c s="6" r="B26" t="n">
        <v>257</v>
      </c>
      <c s="6" r="C26" t="n">
        <v>681</v>
      </c>
      <c s="6" r="D26" t="n">
        <v>515</v>
      </c>
      <c s="6" r="E26" t="n">
        <v>1363</v>
      </c>
      <c s="6" r="G26" t="n">
        <v>1901</v>
      </c>
      <c s="6" r="H26" t="n">
        <v>1873</v>
      </c>
    </row>
    <row r="27" spans="1:8">
      <c s="4" r="A27" t="s">
        <v>447</v>
      </c>
      <c s="7" r="B27" t="n">
        <v>601</v>
      </c>
      <c s="7" r="C27" t="n">
        <v>1199</v>
      </c>
      <c s="6" r="D27" t="n">
        <v>1201</v>
      </c>
      <c s="7" r="E27" t="n">
        <v>2399</v>
      </c>
      <c s="7" r="G27" t="n">
        <v>3726</v>
      </c>
      <c s="7" r="H27" t="n">
        <v>3582</v>
      </c>
    </row>
    <row r="28" spans="1:8">
      <c s="4" r="A28" t="s">
        <v>448</v>
      </c>
      <c s="7" r="F28" t="n">
        <v>2600</v>
      </c>
    </row>
    <row r="29" spans="1:8">
      <c s="4" r="A29" t="s">
        <v>449</v>
      </c>
      <c s="7" r="D29" t="n">
        <v>1200</v>
      </c>
    </row>
    <row r="30" spans="1:8">
      <c s="4" r="A30" t="s">
        <v>452</v>
      </c>
    </row>
    <row r="31" spans="1:8">
      <c s="3" r="A31" t="s">
        <v>441</v>
      </c>
    </row>
    <row r="32" spans="1:8">
      <c s="4" r="A32" t="s">
        <v>453</v>
      </c>
      <c s="4" r="D32" t="s">
        <v>454</v>
      </c>
    </row>
    <row r="33" spans="1:8">
      <c s="4" r="A33" t="s">
        <v>455</v>
      </c>
      <c s="4" r="D33" t="s">
        <v>38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6</v>
      </c>
      <c s="2" r="B1" t="s">
        <v>1</v>
      </c>
    </row>
    <row r="2" spans="1:3">
      <c s="2" r="B2" t="s">
        <v>2</v>
      </c>
      <c s="2" r="C2" t="s">
        <v>27</v>
      </c>
    </row>
    <row r="3" spans="1:3">
      <c s="3" r="A3" t="s">
        <v>457</v>
      </c>
    </row>
    <row r="4" spans="1:3">
      <c s="4" r="A4" t="s">
        <v>458</v>
      </c>
      <c s="6" r="B4" t="n">
        <v>656737</v>
      </c>
      <c s="6" r="C4" t="n">
        <v>685996</v>
      </c>
    </row>
    <row r="5" spans="1:3">
      <c s="4" r="A5" t="s">
        <v>459</v>
      </c>
    </row>
    <row r="6" spans="1:3">
      <c s="3" r="A6" t="s">
        <v>457</v>
      </c>
    </row>
    <row r="7" spans="1:3">
      <c s="4" r="A7" t="s">
        <v>460</v>
      </c>
      <c s="4" r="B7" t="s">
        <v>461</v>
      </c>
    </row>
    <row r="8" spans="1:3">
      <c s="4" r="A8" t="s">
        <v>462</v>
      </c>
      <c s="4" r="B8" t="s">
        <v>461</v>
      </c>
    </row>
    <row r="9" spans="1:3">
      <c s="4" r="A9" t="s">
        <v>463</v>
      </c>
      <c s="4" r="B9" t="s">
        <v>308</v>
      </c>
    </row>
    <row r="10" spans="1:3">
      <c s="4" r="A10" t="s">
        <v>458</v>
      </c>
      <c s="6" r="B10" t="n">
        <v>707735</v>
      </c>
    </row>
    <row r="11" spans="1:3">
      <c s="4" r="A11" t="s">
        <v>464</v>
      </c>
      <c s="6" r="B11" t="n">
        <v>25407</v>
      </c>
      <c s="6" r="C11" t="n">
        <v>59529</v>
      </c>
    </row>
    <row r="12" spans="1:3">
      <c s="4" r="A12" t="s">
        <v>465</v>
      </c>
      <c s="8" r="B12" t="n">
        <v>30.29</v>
      </c>
      <c s="8" r="C12" t="n">
        <v>21.43</v>
      </c>
    </row>
    <row r="13" spans="1:3">
      <c s="4" r="A13" t="s">
        <v>466</v>
      </c>
      <c s="6" r="B13" t="n">
        <v>56908</v>
      </c>
      <c s="6" r="C13" t="n">
        <v>56193</v>
      </c>
    </row>
    <row r="14" spans="1:3">
      <c s="4" r="A14" t="s">
        <v>467</v>
      </c>
      <c s="8" r="B14" t="n">
        <v>21.09</v>
      </c>
      <c s="8" r="C14" t="n">
        <v>21.01</v>
      </c>
    </row>
    <row r="15" spans="1:3">
      <c s="3" r="A15" t="s">
        <v>468</v>
      </c>
    </row>
    <row r="16" spans="1:3">
      <c s="4" r="A16" t="s">
        <v>469</v>
      </c>
      <c s="8" r="B16" t="n">
        <v>6.11</v>
      </c>
      <c s="8" r="C16" t="n">
        <v>3.58</v>
      </c>
    </row>
    <row r="17" spans="1:3">
      <c s="4" r="A17" t="s">
        <v>470</v>
      </c>
      <c s="4" r="B17" t="s">
        <v>471</v>
      </c>
      <c s="4" r="C17" t="s">
        <v>472</v>
      </c>
    </row>
    <row r="18" spans="1:3">
      <c s="4" r="A18" t="s">
        <v>473</v>
      </c>
      <c s="4" r="B18" t="s">
        <v>474</v>
      </c>
      <c s="4" r="C18" t="s">
        <v>475</v>
      </c>
    </row>
    <row r="19" spans="1:3">
      <c s="4" r="A19" t="s">
        <v>476</v>
      </c>
      <c s="4" r="B19" t="s">
        <v>477</v>
      </c>
      <c s="4" r="C19" t="s">
        <v>478</v>
      </c>
    </row>
    <row r="20" spans="1:3">
      <c s="4" r="A20" t="s">
        <v>479</v>
      </c>
      <c s="4" r="B20" t="s">
        <v>284</v>
      </c>
      <c s="4" r="C20" t="s">
        <v>2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480</v>
      </c>
      <c s="2" r="B1" t="s">
        <v>25</v>
      </c>
      <c s="2" r="D1" t="s">
        <v>1</v>
      </c>
      <c s="2" r="F1" t="s">
        <v>26</v>
      </c>
    </row>
    <row r="2" spans="1:8">
      <c s="2" r="B2" t="s">
        <v>2</v>
      </c>
      <c s="2" r="C2" t="s">
        <v>27</v>
      </c>
      <c s="2" r="D2" t="s">
        <v>2</v>
      </c>
      <c s="2" r="E2" t="s">
        <v>27</v>
      </c>
      <c s="2" r="F2" t="s">
        <v>2</v>
      </c>
      <c s="2" r="G2" t="s">
        <v>64</v>
      </c>
      <c s="2" r="H2" t="s">
        <v>27</v>
      </c>
    </row>
    <row r="3" spans="1:8">
      <c s="3" r="A3" t="s">
        <v>481</v>
      </c>
    </row>
    <row r="4" spans="1:8">
      <c s="4" r="A4" t="s">
        <v>482</v>
      </c>
      <c s="7" r="B4" t="n">
        <v>1900</v>
      </c>
      <c s="7" r="D4" t="n">
        <v>1900</v>
      </c>
      <c s="7" r="F4" t="n">
        <v>1900</v>
      </c>
    </row>
    <row r="5" spans="1:8">
      <c s="4" r="A5" t="s">
        <v>483</v>
      </c>
      <c s="6" r="B5" t="n">
        <v>834</v>
      </c>
      <c s="7" r="C5" t="n">
        <v>319</v>
      </c>
      <c s="6" r="D5" t="n">
        <v>2910</v>
      </c>
      <c s="7" r="E5" t="n">
        <v>1061</v>
      </c>
      <c s="6" r="F5" t="n">
        <v>6128</v>
      </c>
      <c s="7" r="H5" t="n">
        <v>2882</v>
      </c>
    </row>
    <row r="6" spans="1:8">
      <c s="4" r="A6" t="s">
        <v>484</v>
      </c>
      <c s="7" r="B6" t="n">
        <v>303</v>
      </c>
      <c s="7" r="C6" t="n">
        <v>108</v>
      </c>
      <c s="7" r="D6" t="n">
        <v>1080</v>
      </c>
      <c s="7" r="E6" t="n">
        <v>379</v>
      </c>
      <c s="7" r="F6" t="n">
        <v>2277</v>
      </c>
      <c s="7" r="H6" t="n">
        <v>1048</v>
      </c>
    </row>
    <row r="7" spans="1:8">
      <c s="4" r="A7" t="s">
        <v>485</v>
      </c>
    </row>
    <row r="8" spans="1:8">
      <c s="3" r="A8" t="s">
        <v>486</v>
      </c>
    </row>
    <row r="9" spans="1:8">
      <c s="4" r="A9" t="s">
        <v>487</v>
      </c>
      <c s="4" r="D9" t="s">
        <v>488</v>
      </c>
    </row>
    <row r="10" spans="1:8">
      <c s="3" r="A10" t="s">
        <v>489</v>
      </c>
    </row>
    <row r="11" spans="1:8">
      <c s="4" r="A11" t="s">
        <v>490</v>
      </c>
      <c s="6" r="D11" t="n">
        <v>55600</v>
      </c>
      <c s="6" r="E11" t="n">
        <v>41000</v>
      </c>
      <c s="6" r="F11" t="n">
        <v>55600</v>
      </c>
      <c s="6" r="G11" t="n">
        <v>41000</v>
      </c>
    </row>
    <row r="12" spans="1:8">
      <c s="4" r="A12" t="s">
        <v>491</v>
      </c>
      <c s="6" r="D12" t="n">
        <v>18400</v>
      </c>
      <c s="6" r="E12" t="n">
        <v>19000</v>
      </c>
    </row>
    <row r="13" spans="1:8">
      <c s="4" r="A13" t="s">
        <v>492</v>
      </c>
      <c s="6" r="D13" t="n">
        <v>-18500</v>
      </c>
      <c s="6" r="E13" t="n">
        <v>-1654</v>
      </c>
    </row>
    <row r="14" spans="1:8">
      <c s="4" r="A14" t="s">
        <v>493</v>
      </c>
      <c s="6" r="D14" t="n">
        <v>0</v>
      </c>
      <c s="6" r="E14" t="n">
        <v>-2746</v>
      </c>
    </row>
    <row r="15" spans="1:8">
      <c s="4" r="A15" t="s">
        <v>494</v>
      </c>
      <c s="6" r="B15" t="n">
        <v>55500</v>
      </c>
      <c s="6" r="C15" t="n">
        <v>55600</v>
      </c>
      <c s="6" r="D15" t="n">
        <v>55500</v>
      </c>
      <c s="6" r="E15" t="n">
        <v>55600</v>
      </c>
      <c s="6" r="F15" t="n">
        <v>55500</v>
      </c>
      <c s="6" r="G15" t="n">
        <v>55600</v>
      </c>
      <c s="6" r="H15" t="n">
        <v>55600</v>
      </c>
    </row>
    <row r="16" spans="1:8">
      <c s="3" r="A16" t="s">
        <v>495</v>
      </c>
    </row>
    <row r="17" spans="1:8">
      <c s="4" r="A17" t="s">
        <v>496</v>
      </c>
      <c s="8" r="D17" t="n">
        <v>24.6</v>
      </c>
      <c s="8" r="E17" t="n">
        <v>21.89</v>
      </c>
      <c s="8" r="F17" t="n">
        <v>24.6</v>
      </c>
      <c s="8" r="G17" t="n">
        <v>21.89</v>
      </c>
    </row>
    <row r="18" spans="1:8">
      <c s="4" r="A18" t="s">
        <v>497</v>
      </c>
      <c s="9" r="D18" t="n">
        <v>29.53</v>
      </c>
      <c s="9" r="E18" t="n">
        <v>30.4</v>
      </c>
    </row>
    <row r="19" spans="1:8">
      <c s="4" r="A19" t="s">
        <v>498</v>
      </c>
      <c s="9" r="D19" t="n">
        <v>21.36</v>
      </c>
      <c s="9" r="E19" t="n">
        <v>21.92</v>
      </c>
    </row>
    <row r="20" spans="1:8">
      <c s="4" r="A20" t="s">
        <v>499</v>
      </c>
      <c s="9" r="G20" t="n">
        <v>25.91</v>
      </c>
    </row>
    <row r="21" spans="1:8">
      <c s="4" r="A21" t="s">
        <v>500</v>
      </c>
      <c s="8" r="B21" t="n">
        <v>27.31</v>
      </c>
      <c s="8" r="C21" t="n">
        <v>24.6</v>
      </c>
      <c s="8" r="D21" t="n">
        <v>27.31</v>
      </c>
      <c s="8" r="E21" t="n">
        <v>24.6</v>
      </c>
      <c s="8" r="F21" t="n">
        <v>27.31</v>
      </c>
      <c s="8" r="G21" t="n">
        <v>24.6</v>
      </c>
      <c s="8" r="H21" t="n">
        <v>24.6</v>
      </c>
    </row>
    <row r="22" spans="1:8">
      <c s="4" r="A22" t="s">
        <v>501</v>
      </c>
    </row>
    <row r="23" spans="1:8">
      <c s="3" r="A23" t="s">
        <v>489</v>
      </c>
    </row>
    <row r="24" spans="1:8">
      <c s="4" r="A24" t="s">
        <v>490</v>
      </c>
      <c s="6" r="D24" t="n">
        <v>69021</v>
      </c>
      <c s="6" r="E24" t="n">
        <v>63300</v>
      </c>
      <c s="6" r="F24" t="n">
        <v>69021</v>
      </c>
      <c s="6" r="G24" t="n">
        <v>63300</v>
      </c>
    </row>
    <row r="25" spans="1:8">
      <c s="4" r="A25" t="s">
        <v>502</v>
      </c>
      <c s="6" r="D25" t="n">
        <v>22400</v>
      </c>
      <c s="6" r="E25" t="n">
        <v>21800</v>
      </c>
    </row>
    <row r="26" spans="1:8">
      <c s="4" r="A26" t="s">
        <v>503</v>
      </c>
      <c s="6" r="D26" t="n">
        <v>18403</v>
      </c>
      <c s="6" r="E26" t="n">
        <v>3653</v>
      </c>
    </row>
    <row r="27" spans="1:8">
      <c s="4" r="A27" t="s">
        <v>504</v>
      </c>
      <c s="6" r="D27" t="n">
        <v>-43036</v>
      </c>
      <c s="6" r="E27" t="n">
        <v>-13653</v>
      </c>
    </row>
    <row r="28" spans="1:8">
      <c s="4" r="A28" t="s">
        <v>493</v>
      </c>
      <c s="6" r="E28" t="n">
        <v>-6079</v>
      </c>
    </row>
    <row r="29" spans="1:8">
      <c s="4" r="A29" t="s">
        <v>494</v>
      </c>
      <c s="6" r="B29" t="n">
        <v>66788</v>
      </c>
      <c s="6" r="C29" t="n">
        <v>69021</v>
      </c>
      <c s="6" r="D29" t="n">
        <v>66788</v>
      </c>
      <c s="6" r="E29" t="n">
        <v>69021</v>
      </c>
      <c s="6" r="F29" t="n">
        <v>66788</v>
      </c>
      <c s="6" r="G29" t="n">
        <v>69021</v>
      </c>
      <c s="6" r="H29" t="n">
        <v>69021</v>
      </c>
    </row>
    <row r="30" spans="1:8">
      <c s="3" r="A30" t="s">
        <v>495</v>
      </c>
    </row>
    <row r="31" spans="1:8">
      <c s="4" r="A31" t="s">
        <v>496</v>
      </c>
      <c s="8" r="D31" t="n">
        <v>24.38</v>
      </c>
      <c s="8" r="E31" t="n">
        <v>21.74</v>
      </c>
      <c s="8" r="F31" t="n">
        <v>24.38</v>
      </c>
      <c s="8" r="G31" t="n">
        <v>21.74</v>
      </c>
    </row>
    <row r="32" spans="1:8">
      <c s="4" r="A32" t="s">
        <v>505</v>
      </c>
      <c s="8" r="D32" t="n">
        <v>29.53</v>
      </c>
      <c s="8" r="E32" t="n">
        <v>30.4</v>
      </c>
    </row>
    <row r="33" spans="1:8">
      <c s="4" r="A33" t="s">
        <v>506</v>
      </c>
      <c s="9" r="D33" t="n">
        <v>21.36</v>
      </c>
      <c s="9" r="E33" t="n">
        <v>30.55</v>
      </c>
    </row>
    <row r="34" spans="1:8">
      <c s="4" r="A34" t="s">
        <v>507</v>
      </c>
      <c s="8" r="D34" t="n">
        <v>21.36</v>
      </c>
      <c s="8" r="E34" t="n">
        <v>30.55</v>
      </c>
    </row>
    <row r="35" spans="1:8">
      <c s="4" r="A35" t="s">
        <v>499</v>
      </c>
      <c s="9" r="E35" t="n">
        <v>24.1</v>
      </c>
    </row>
    <row r="36" spans="1:8">
      <c s="4" r="A36" t="s">
        <v>500</v>
      </c>
      <c s="8" r="B36" t="n">
        <v>27.22</v>
      </c>
      <c s="8" r="C36" t="n">
        <v>24.38</v>
      </c>
      <c s="8" r="D36" t="n">
        <v>27.22</v>
      </c>
      <c s="8" r="E36" t="n">
        <v>24.38</v>
      </c>
      <c s="8" r="F36" t="n">
        <v>27.22</v>
      </c>
      <c s="8" r="G36" t="n">
        <v>24.38</v>
      </c>
      <c s="8" r="H36" t="n">
        <v>24.38</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508</v>
      </c>
      <c s="2" r="B1" t="s">
        <v>1</v>
      </c>
    </row>
    <row r="2" spans="1:3">
      <c s="2" r="B2" t="s">
        <v>2</v>
      </c>
      <c s="2" r="C2" t="s">
        <v>27</v>
      </c>
    </row>
    <row r="3" spans="1:3">
      <c s="3" r="A3" t="s">
        <v>163</v>
      </c>
    </row>
    <row r="4" spans="1:3">
      <c s="4" r="A4" t="s">
        <v>509</v>
      </c>
      <c s="6" r="B4" t="n">
        <v>161361</v>
      </c>
      <c s="6" r="C4" t="n">
        <v>162058</v>
      </c>
    </row>
    <row r="5" spans="1:3">
      <c s="4" r="A5" t="s">
        <v>458</v>
      </c>
      <c s="6" r="B5" t="n">
        <v>656737</v>
      </c>
      <c s="6" r="C5" t="n">
        <v>685996</v>
      </c>
    </row>
    <row r="6" spans="1:3">
      <c s="4" r="A6" t="s">
        <v>510</v>
      </c>
      <c s="6" r="B6" t="n">
        <v>24935</v>
      </c>
      <c s="6" r="C6" t="n">
        <v>26965</v>
      </c>
    </row>
    <row r="7" spans="1:3">
      <c s="4" r="A7" t="s">
        <v>511</v>
      </c>
      <c s="6" r="B7" t="n">
        <v>21246</v>
      </c>
      <c s="6" r="C7" t="n">
        <v>289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s="1" r="A1" t="s">
        <v>512</v>
      </c>
      <c s="2" r="B1" t="s">
        <v>25</v>
      </c>
      <c s="2" r="D1" t="s">
        <v>1</v>
      </c>
      <c s="2" r="F1" t="s">
        <v>26</v>
      </c>
    </row>
    <row r="2" spans="1:7">
      <c s="2" r="B2" t="s">
        <v>2</v>
      </c>
      <c s="2" r="C2" t="s">
        <v>27</v>
      </c>
      <c s="2" r="D2" t="s">
        <v>2</v>
      </c>
      <c s="2" r="E2" t="s">
        <v>27</v>
      </c>
      <c s="2" r="F2" t="s">
        <v>2</v>
      </c>
      <c s="2" r="G2" t="s">
        <v>27</v>
      </c>
    </row>
    <row r="3" spans="1:7">
      <c s="3" r="A3" t="s">
        <v>165</v>
      </c>
    </row>
    <row r="4" spans="1:7">
      <c s="4" r="A4" t="s">
        <v>513</v>
      </c>
      <c s="7" r="B4" t="n">
        <v>6626</v>
      </c>
      <c s="7" r="C4" t="n">
        <v>7414</v>
      </c>
      <c s="7" r="D4" t="n">
        <v>13462</v>
      </c>
      <c s="7" r="E4" t="n">
        <v>14514</v>
      </c>
      <c s="7" r="F4" t="n">
        <v>27842</v>
      </c>
      <c s="7" r="G4" t="n">
        <v>28757</v>
      </c>
    </row>
    <row r="5" spans="1:7">
      <c s="4" r="A5" t="s">
        <v>514</v>
      </c>
      <c s="6" r="B5" t="n">
        <v>617</v>
      </c>
      <c s="6" r="C5" t="n">
        <v>728</v>
      </c>
      <c s="6" r="D5" t="n">
        <v>1323</v>
      </c>
      <c s="6" r="E5" t="n">
        <v>1405</v>
      </c>
      <c s="6" r="F5" t="n">
        <v>2617</v>
      </c>
      <c s="6" r="G5" t="n">
        <v>2535</v>
      </c>
    </row>
    <row r="6" spans="1:7">
      <c s="4" r="A6" t="s">
        <v>515</v>
      </c>
      <c s="6" r="B6" t="n">
        <v>3986</v>
      </c>
      <c s="6" r="C6" t="n">
        <v>4238</v>
      </c>
      <c s="6" r="D6" t="n">
        <v>8039</v>
      </c>
      <c s="6" r="E6" t="n">
        <v>9555</v>
      </c>
      <c s="6" r="F6" t="n">
        <v>16746</v>
      </c>
      <c s="6" r="G6" t="n">
        <v>17633</v>
      </c>
    </row>
    <row r="7" spans="1:7">
      <c s="4" r="A7" t="s">
        <v>516</v>
      </c>
      <c s="6" r="B7" t="n">
        <v>2809</v>
      </c>
      <c s="6" r="C7" t="n">
        <v>2790</v>
      </c>
      <c s="6" r="D7" t="n">
        <v>5540</v>
      </c>
      <c s="6" r="E7" t="n">
        <v>5493</v>
      </c>
      <c s="6" r="F7" t="n">
        <v>10984</v>
      </c>
      <c s="6" r="G7" t="n">
        <v>11013</v>
      </c>
    </row>
    <row r="8" spans="1:7">
      <c s="4" r="A8" t="s">
        <v>517</v>
      </c>
      <c s="6" r="B8" t="n">
        <v>2644</v>
      </c>
      <c s="6" r="C8" t="n">
        <v>2718</v>
      </c>
      <c s="6" r="D8" t="n">
        <v>5269</v>
      </c>
      <c s="6" r="E8" t="n">
        <v>5401</v>
      </c>
      <c s="6" r="F8" t="n">
        <v>10654</v>
      </c>
      <c s="6" r="G8" t="n">
        <v>10764</v>
      </c>
    </row>
    <row r="9" spans="1:7">
      <c s="4" r="A9" t="s">
        <v>518</v>
      </c>
      <c s="6" r="B9" t="n">
        <v>2437</v>
      </c>
      <c s="6" r="C9" t="n">
        <v>2384</v>
      </c>
      <c s="6" r="D9" t="n">
        <v>4682</v>
      </c>
      <c s="6" r="E9" t="n">
        <v>4618</v>
      </c>
      <c s="6" r="F9" t="n">
        <v>10226</v>
      </c>
      <c s="6" r="G9" t="n">
        <v>9433</v>
      </c>
    </row>
    <row r="10" spans="1:7">
      <c s="4" r="A10" t="s">
        <v>519</v>
      </c>
      <c s="6" r="B10" t="n">
        <v>3938</v>
      </c>
      <c s="6" r="C10" t="n">
        <v>2847</v>
      </c>
      <c s="6" r="D10" t="n">
        <v>8277</v>
      </c>
      <c s="6" r="E10" t="n">
        <v>5680</v>
      </c>
      <c s="6" r="F10" t="n">
        <v>17035</v>
      </c>
      <c s="6" r="G10" t="n">
        <v>13328</v>
      </c>
    </row>
    <row r="11" spans="1:7">
      <c s="4" r="A11" t="s">
        <v>520</v>
      </c>
      <c s="6" r="B11" t="n">
        <v>3542</v>
      </c>
      <c s="6" r="C11" t="n">
        <v>3440</v>
      </c>
      <c s="6" r="D11" t="n">
        <v>7658</v>
      </c>
      <c s="6" r="E11" t="n">
        <v>7997</v>
      </c>
      <c s="6" r="F11" t="n">
        <v>14524</v>
      </c>
      <c s="6" r="G11" t="n">
        <v>14718</v>
      </c>
    </row>
    <row r="12" spans="1:7">
      <c s="4" r="A12" t="s">
        <v>521</v>
      </c>
      <c s="6" r="B12" t="n">
        <v>800</v>
      </c>
      <c s="6" r="C12" t="n">
        <v>1018</v>
      </c>
      <c s="6" r="D12" t="n">
        <v>879</v>
      </c>
      <c s="6" r="E12" t="n">
        <v>1345</v>
      </c>
      <c s="6" r="F12" t="n">
        <v>1614</v>
      </c>
      <c s="6" r="G12" t="n">
        <v>2664</v>
      </c>
    </row>
    <row r="13" spans="1:7">
      <c s="4" r="A13" t="s">
        <v>522</v>
      </c>
      <c s="6" r="B13" t="n">
        <v>86</v>
      </c>
      <c s="6" r="C13" t="n">
        <v>92</v>
      </c>
      <c s="6" r="D13" t="n">
        <v>200</v>
      </c>
      <c s="6" r="E13" t="n">
        <v>211</v>
      </c>
      <c s="6" r="F13" t="n">
        <v>419</v>
      </c>
      <c s="6" r="G13" t="n">
        <v>585</v>
      </c>
    </row>
    <row r="14" spans="1:7">
      <c s="4" r="A14" t="s">
        <v>523</v>
      </c>
      <c s="7" r="B14" t="n">
        <v>27485</v>
      </c>
      <c s="7" r="C14" t="n">
        <v>27669</v>
      </c>
      <c s="7" r="D14" t="n">
        <v>55329</v>
      </c>
      <c s="7" r="E14" t="n">
        <v>56219</v>
      </c>
      <c s="7" r="F14" t="n">
        <v>112661</v>
      </c>
      <c s="7" r="G14" t="n">
        <v>11143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524</v>
      </c>
      <c s="2" r="B1" t="s">
        <v>25</v>
      </c>
      <c s="2" r="D1" t="s">
        <v>1</v>
      </c>
      <c s="2" r="F1" t="s">
        <v>26</v>
      </c>
    </row>
    <row r="2" spans="1:8">
      <c s="2" r="B2" t="s">
        <v>2</v>
      </c>
      <c s="2" r="C2" t="s">
        <v>27</v>
      </c>
      <c s="2" r="D2" t="s">
        <v>2</v>
      </c>
      <c s="2" r="E2" t="s">
        <v>27</v>
      </c>
      <c s="2" r="F2" t="s">
        <v>2</v>
      </c>
      <c s="2" r="G2" t="s">
        <v>27</v>
      </c>
      <c s="2" r="H2" t="s">
        <v>64</v>
      </c>
    </row>
    <row r="3" spans="1:8">
      <c s="3" r="A3" t="s">
        <v>525</v>
      </c>
    </row>
    <row r="4" spans="1:8">
      <c s="4" r="A4" t="s">
        <v>526</v>
      </c>
      <c s="7" r="B4" t="n">
        <v>139320</v>
      </c>
      <c s="7" r="C4" t="n">
        <v>134557</v>
      </c>
      <c s="7" r="D4" t="n">
        <v>290635</v>
      </c>
      <c s="7" r="E4" t="n">
        <v>299101</v>
      </c>
      <c s="7" r="F4" t="n">
        <v>597107</v>
      </c>
      <c s="7" r="G4" t="n">
        <v>621976</v>
      </c>
    </row>
    <row r="5" spans="1:8">
      <c s="4" r="A5" t="s">
        <v>40</v>
      </c>
      <c s="6" r="B5" t="n">
        <v>20817</v>
      </c>
      <c s="6" r="C5" t="n">
        <v>20127</v>
      </c>
      <c s="6" r="D5" t="n">
        <v>41221</v>
      </c>
      <c s="6" r="E5" t="n">
        <v>40147</v>
      </c>
      <c s="6" r="F5" t="n">
        <v>81624</v>
      </c>
      <c s="6" r="G5" t="n">
        <v>77234</v>
      </c>
    </row>
    <row r="6" spans="1:8">
      <c s="4" r="A6" t="s">
        <v>527</v>
      </c>
      <c s="6" r="B6" t="n">
        <v>5675</v>
      </c>
      <c s="6" r="C6" t="n">
        <v>4042</v>
      </c>
      <c s="6" r="D6" t="n">
        <v>14314</v>
      </c>
      <c s="6" r="E6" t="n">
        <v>12812</v>
      </c>
      <c s="6" r="F6" t="n">
        <v>35314</v>
      </c>
      <c s="6" r="G6" t="n">
        <v>33263</v>
      </c>
    </row>
    <row r="7" spans="1:8">
      <c s="4" r="A7" t="s">
        <v>44</v>
      </c>
      <c s="6" r="B7" t="n">
        <v>19377</v>
      </c>
      <c s="6" r="C7" t="n">
        <v>16047</v>
      </c>
      <c s="6" r="D7" t="n">
        <v>42620</v>
      </c>
      <c s="6" r="E7" t="n">
        <v>40761</v>
      </c>
      <c s="6" r="F7" t="n">
        <v>98159</v>
      </c>
      <c s="6" r="G7" t="n">
        <v>91770</v>
      </c>
    </row>
    <row r="8" spans="1:8">
      <c s="4" r="A8" t="s">
        <v>47</v>
      </c>
      <c s="6" r="B8" t="n">
        <v>44</v>
      </c>
      <c s="6" r="C8" t="n">
        <v>129</v>
      </c>
      <c s="6" r="D8" t="n">
        <v>53</v>
      </c>
      <c s="6" r="E8" t="n">
        <v>140</v>
      </c>
      <c s="6" r="F8" t="n">
        <v>58</v>
      </c>
      <c s="6" r="G8" t="n">
        <v>147</v>
      </c>
    </row>
    <row r="9" spans="1:8">
      <c s="4" r="A9" t="s">
        <v>528</v>
      </c>
      <c s="6" r="B9" t="n">
        <v>11630</v>
      </c>
      <c s="6" r="C9" t="n">
        <v>11152</v>
      </c>
      <c s="6" r="D9" t="n">
        <v>23258</v>
      </c>
      <c s="6" r="E9" t="n">
        <v>22196</v>
      </c>
      <c s="6" r="F9" t="n">
        <v>46164</v>
      </c>
      <c s="6" r="G9" t="n">
        <v>43204</v>
      </c>
    </row>
    <row r="10" spans="1:8">
      <c s="4" r="A10" t="s">
        <v>529</v>
      </c>
      <c s="6" r="B10" t="n">
        <v>1678</v>
      </c>
      <c s="6" r="C10" t="n">
        <v>1957</v>
      </c>
      <c s="6" r="D10" t="n">
        <v>4435</v>
      </c>
      <c s="6" r="E10" t="n">
        <v>3499</v>
      </c>
      <c s="6" r="F10" t="n">
        <v>8631</v>
      </c>
      <c s="6" r="G10" t="n">
        <v>9073</v>
      </c>
    </row>
    <row r="11" spans="1:8">
      <c s="4" r="A11" t="s">
        <v>56</v>
      </c>
      <c s="6" r="B11" t="n">
        <v>9225</v>
      </c>
      <c s="6" r="C11" t="n">
        <v>6770</v>
      </c>
      <c s="6" r="D11" t="n">
        <v>23234</v>
      </c>
      <c s="6" r="E11" t="n">
        <v>21407</v>
      </c>
      <c s="6" r="F11" t="n">
        <v>58424</v>
      </c>
      <c s="6" r="G11" t="n">
        <v>56411</v>
      </c>
    </row>
    <row r="12" spans="1:8">
      <c s="4" r="A12" t="s">
        <v>530</v>
      </c>
      <c s="6" r="B12" t="n">
        <v>30783</v>
      </c>
      <c s="6" r="C12" t="n">
        <v>47577</v>
      </c>
      <c s="6" r="D12" t="n">
        <v>65232</v>
      </c>
      <c s="6" r="E12" t="n">
        <v>101134</v>
      </c>
      <c s="6" r="F12" t="n">
        <v>140623</v>
      </c>
      <c s="6" r="G12" t="n">
        <v>227165</v>
      </c>
    </row>
    <row r="13" spans="1:8">
      <c s="4" r="A13" t="s">
        <v>531</v>
      </c>
      <c s="6" r="B13" t="n">
        <v>2468635</v>
      </c>
      <c s="6" r="D13" t="n">
        <v>2468635</v>
      </c>
      <c s="6" r="F13" t="n">
        <v>2468635</v>
      </c>
      <c s="7" r="H13" t="n">
        <v>2446645</v>
      </c>
    </row>
    <row r="14" spans="1:8">
      <c s="4" r="A14" t="s">
        <v>82</v>
      </c>
      <c s="6" r="B14" t="n">
        <v>39492</v>
      </c>
      <c s="6" r="D14" t="n">
        <v>39492</v>
      </c>
      <c s="6" r="F14" t="n">
        <v>39492</v>
      </c>
      <c s="6" r="H14" t="n">
        <v>39492</v>
      </c>
    </row>
    <row r="15" spans="1:8">
      <c s="4" r="A15" t="s">
        <v>532</v>
      </c>
    </row>
    <row r="16" spans="1:8">
      <c s="3" r="A16" t="s">
        <v>525</v>
      </c>
    </row>
    <row r="17" spans="1:8">
      <c s="4" r="A17" t="s">
        <v>526</v>
      </c>
      <c s="6" r="B17" t="n">
        <v>131822</v>
      </c>
      <c s="6" r="C17" t="n">
        <v>126282</v>
      </c>
      <c s="6" r="D17" t="n">
        <v>266185</v>
      </c>
      <c s="6" r="E17" t="n">
        <v>268924</v>
      </c>
      <c s="6" r="F17" t="n">
        <v>552347</v>
      </c>
      <c s="6" r="G17" t="n">
        <v>567559</v>
      </c>
    </row>
    <row r="18" spans="1:8">
      <c s="4" r="A18" t="s">
        <v>40</v>
      </c>
      <c s="6" r="B18" t="n">
        <v>19319</v>
      </c>
      <c s="6" r="C18" t="n">
        <v>18690</v>
      </c>
      <c s="6" r="D18" t="n">
        <v>38235</v>
      </c>
      <c s="6" r="E18" t="n">
        <v>37279</v>
      </c>
      <c s="6" r="F18" t="n">
        <v>75689</v>
      </c>
      <c s="6" r="G18" t="n">
        <v>71446</v>
      </c>
    </row>
    <row r="19" spans="1:8">
      <c s="4" r="A19" t="s">
        <v>527</v>
      </c>
      <c s="6" r="B19" t="n">
        <v>5659</v>
      </c>
      <c s="6" r="C19" t="n">
        <v>3957</v>
      </c>
      <c s="6" r="D19" t="n">
        <v>13227</v>
      </c>
      <c s="6" r="E19" t="n">
        <v>11159</v>
      </c>
      <c s="6" r="F19" t="n">
        <v>33192</v>
      </c>
      <c s="6" r="G19" t="n">
        <v>30318</v>
      </c>
    </row>
    <row r="20" spans="1:8">
      <c s="4" r="A20" t="s">
        <v>44</v>
      </c>
      <c s="6" r="B20" t="n">
        <v>18438</v>
      </c>
      <c s="6" r="C20" t="n">
        <v>14954</v>
      </c>
      <c s="6" r="D20" t="n">
        <v>38945</v>
      </c>
      <c s="6" r="E20" t="n">
        <v>36168</v>
      </c>
      <c s="6" r="F20" t="n">
        <v>90900</v>
      </c>
      <c s="6" r="G20" t="n">
        <v>82945</v>
      </c>
    </row>
    <row r="21" spans="1:8">
      <c s="4" r="A21" t="s">
        <v>47</v>
      </c>
      <c s="6" r="B21" t="n">
        <v>40</v>
      </c>
      <c s="6" r="C21" t="n">
        <v>124</v>
      </c>
      <c s="6" r="D21" t="n">
        <v>43</v>
      </c>
      <c s="6" r="E21" t="n">
        <v>126</v>
      </c>
      <c s="6" r="F21" t="n">
        <v>50</v>
      </c>
      <c s="6" r="G21" t="n">
        <v>131</v>
      </c>
    </row>
    <row r="22" spans="1:8">
      <c s="4" r="A22" t="s">
        <v>528</v>
      </c>
      <c s="6" r="B22" t="n">
        <v>10698</v>
      </c>
      <c s="6" r="C22" t="n">
        <v>10210</v>
      </c>
      <c s="6" r="D22" t="n">
        <v>21386</v>
      </c>
      <c s="6" r="E22" t="n">
        <v>20301</v>
      </c>
      <c s="6" r="F22" t="n">
        <v>42391</v>
      </c>
      <c s="6" r="G22" t="n">
        <v>39391</v>
      </c>
    </row>
    <row r="23" spans="1:8">
      <c s="4" r="A23" t="s">
        <v>529</v>
      </c>
      <c s="6" r="B23" t="n">
        <v>1676</v>
      </c>
      <c s="6" r="C23" t="n">
        <v>1955</v>
      </c>
      <c s="6" r="D23" t="n">
        <v>4429</v>
      </c>
      <c s="6" r="E23" t="n">
        <v>3496</v>
      </c>
      <c s="6" r="F23" t="n">
        <v>8614</v>
      </c>
      <c s="6" r="G23" t="n">
        <v>9062</v>
      </c>
    </row>
    <row r="24" spans="1:8">
      <c s="4" r="A24" t="s">
        <v>56</v>
      </c>
      <c s="6" r="B24" t="n">
        <v>9207</v>
      </c>
      <c s="6" r="C24" t="n">
        <v>6627</v>
      </c>
      <c s="6" r="D24" t="n">
        <v>21447</v>
      </c>
      <c s="6" r="E24" t="n">
        <v>18723</v>
      </c>
      <c s="6" r="F24" t="n">
        <v>54963</v>
      </c>
      <c s="6" r="G24" t="n">
        <v>51480</v>
      </c>
    </row>
    <row r="25" spans="1:8">
      <c s="4" r="A25" t="s">
        <v>530</v>
      </c>
      <c s="6" r="B25" t="n">
        <v>29483</v>
      </c>
      <c s="6" r="C25" t="n">
        <v>45847</v>
      </c>
      <c s="6" r="D25" t="n">
        <v>62650</v>
      </c>
      <c s="6" r="E25" t="n">
        <v>98110</v>
      </c>
      <c s="6" r="F25" t="n">
        <v>133652</v>
      </c>
      <c s="6" r="G25" t="n">
        <v>219362</v>
      </c>
    </row>
    <row r="26" spans="1:8">
      <c s="4" r="A26" t="s">
        <v>531</v>
      </c>
      <c s="6" r="B26" t="n">
        <v>2355251</v>
      </c>
      <c s="6" r="D26" t="n">
        <v>2355251</v>
      </c>
      <c s="6" r="F26" t="n">
        <v>2355251</v>
      </c>
      <c s="6" r="H26" t="n">
        <v>2331705</v>
      </c>
    </row>
    <row r="27" spans="1:8">
      <c s="4" r="A27" t="s">
        <v>533</v>
      </c>
    </row>
    <row r="28" spans="1:8">
      <c s="3" r="A28" t="s">
        <v>525</v>
      </c>
    </row>
    <row r="29" spans="1:8">
      <c s="4" r="A29" t="s">
        <v>526</v>
      </c>
      <c s="6" r="B29" t="n">
        <v>5641</v>
      </c>
      <c s="6" r="C29" t="n">
        <v>6279</v>
      </c>
      <c s="6" r="D29" t="n">
        <v>20754</v>
      </c>
      <c s="6" r="E29" t="n">
        <v>26096</v>
      </c>
      <c s="6" r="F29" t="n">
        <v>36360</v>
      </c>
      <c s="6" r="G29" t="n">
        <v>46341</v>
      </c>
    </row>
    <row r="30" spans="1:8">
      <c s="4" r="A30" t="s">
        <v>40</v>
      </c>
      <c s="6" r="B30" t="n">
        <v>1005</v>
      </c>
      <c s="6" r="C30" t="n">
        <v>976</v>
      </c>
      <c s="6" r="D30" t="n">
        <v>2001</v>
      </c>
      <c s="6" r="E30" t="n">
        <v>1948</v>
      </c>
      <c s="6" r="F30" t="n">
        <v>3975</v>
      </c>
      <c s="6" r="G30" t="n">
        <v>3885</v>
      </c>
    </row>
    <row r="31" spans="1:8">
      <c s="4" r="A31" t="s">
        <v>527</v>
      </c>
      <c s="6" r="B31" t="n">
        <v>-322</v>
      </c>
      <c s="6" r="C31" t="n">
        <v>-332</v>
      </c>
      <c s="6" r="D31" t="n">
        <v>477</v>
      </c>
      <c s="6" r="E31" t="n">
        <v>794</v>
      </c>
      <c s="6" r="F31" t="n">
        <v>483</v>
      </c>
      <c s="6" r="G31" t="n">
        <v>1277</v>
      </c>
    </row>
    <row r="32" spans="1:8">
      <c s="4" r="A32" t="s">
        <v>44</v>
      </c>
      <c s="6" r="B32" t="n">
        <v>435</v>
      </c>
      <c s="6" r="C32" t="n">
        <v>428</v>
      </c>
      <c s="6" r="D32" t="n">
        <v>2728</v>
      </c>
      <c s="6" r="E32" t="n">
        <v>3216</v>
      </c>
      <c s="6" r="F32" t="n">
        <v>4665</v>
      </c>
      <c s="6" r="G32" t="n">
        <v>6093</v>
      </c>
    </row>
    <row r="33" spans="1:8">
      <c s="4" r="A33" t="s">
        <v>47</v>
      </c>
      <c s="6" r="B33" t="n">
        <v>14</v>
      </c>
      <c s="6" r="C33" t="n">
        <v>16</v>
      </c>
      <c s="6" r="D33" t="n">
        <v>25</v>
      </c>
      <c s="6" r="E33" t="n">
        <v>28</v>
      </c>
      <c s="6" r="F33" t="n">
        <v>33</v>
      </c>
      <c s="6" r="G33" t="n">
        <v>34</v>
      </c>
    </row>
    <row r="34" spans="1:8">
      <c s="4" r="A34" t="s">
        <v>528</v>
      </c>
      <c s="6" r="B34" t="n">
        <v>967</v>
      </c>
      <c s="6" r="C34" t="n">
        <v>965</v>
      </c>
      <c s="6" r="D34" t="n">
        <v>1936</v>
      </c>
      <c s="6" r="E34" t="n">
        <v>1930</v>
      </c>
      <c s="6" r="F34" t="n">
        <v>3873</v>
      </c>
      <c s="6" r="G34" t="n">
        <v>3866</v>
      </c>
    </row>
    <row r="35" spans="1:8">
      <c s="4" r="A35" t="s">
        <v>529</v>
      </c>
      <c s="6" r="B35" t="n">
        <v>2</v>
      </c>
      <c s="6" r="C35" t="n">
        <v>2</v>
      </c>
      <c s="6" r="D35" t="n">
        <v>6</v>
      </c>
      <c s="6" r="E35" t="n">
        <v>3</v>
      </c>
      <c s="6" r="F35" t="n">
        <v>17</v>
      </c>
      <c s="6" r="G35" t="n">
        <v>11</v>
      </c>
    </row>
    <row r="36" spans="1:8">
      <c s="4" r="A36" t="s">
        <v>56</v>
      </c>
      <c s="6" r="B36" t="n">
        <v>-530</v>
      </c>
      <c s="6" r="C36" t="n">
        <v>-534</v>
      </c>
      <c s="6" r="D36" t="n">
        <v>796</v>
      </c>
      <c s="6" r="E36" t="n">
        <v>1288</v>
      </c>
      <c s="6" r="F36" t="n">
        <v>796</v>
      </c>
      <c s="6" r="G36" t="n">
        <v>2218</v>
      </c>
    </row>
    <row r="37" spans="1:8">
      <c s="4" r="A37" t="s">
        <v>530</v>
      </c>
      <c s="6" r="B37" t="n">
        <v>1141</v>
      </c>
      <c s="6" r="C37" t="n">
        <v>987</v>
      </c>
      <c s="6" r="D37" t="n">
        <v>2003</v>
      </c>
      <c s="6" r="E37" t="n">
        <v>1670</v>
      </c>
      <c s="6" r="F37" t="n">
        <v>5523</v>
      </c>
      <c s="6" r="G37" t="n">
        <v>5051</v>
      </c>
    </row>
    <row r="38" spans="1:8">
      <c s="4" r="A38" t="s">
        <v>531</v>
      </c>
      <c s="6" r="B38" t="n">
        <v>126037</v>
      </c>
      <c s="6" r="D38" t="n">
        <v>126037</v>
      </c>
      <c s="6" r="F38" t="n">
        <v>126037</v>
      </c>
      <c s="6" r="H38" t="n">
        <v>127359</v>
      </c>
    </row>
    <row r="39" spans="1:8">
      <c s="4" r="A39" t="s">
        <v>82</v>
      </c>
      <c s="6" r="B39" t="n">
        <v>39492</v>
      </c>
      <c s="6" r="D39" t="n">
        <v>39492</v>
      </c>
      <c s="6" r="F39" t="n">
        <v>39492</v>
      </c>
      <c s="6" r="H39" t="n">
        <v>39492</v>
      </c>
    </row>
    <row r="40" spans="1:8">
      <c s="4" r="A40" t="s">
        <v>534</v>
      </c>
    </row>
    <row r="41" spans="1:8">
      <c s="3" r="A41" t="s">
        <v>525</v>
      </c>
    </row>
    <row r="42" spans="1:8">
      <c s="4" r="A42" t="s">
        <v>526</v>
      </c>
      <c s="6" r="B42" t="n">
        <v>2202</v>
      </c>
      <c s="6" r="C42" t="n">
        <v>2341</v>
      </c>
      <c s="6" r="D42" t="n">
        <v>4386</v>
      </c>
      <c s="6" r="E42" t="n">
        <v>4771</v>
      </c>
      <c s="6" r="F42" t="n">
        <v>9780</v>
      </c>
      <c s="6" r="G42" t="n">
        <v>9431</v>
      </c>
    </row>
    <row r="43" spans="1:8">
      <c s="4" r="A43" t="s">
        <v>40</v>
      </c>
      <c s="6" r="B43" t="n">
        <v>493</v>
      </c>
      <c s="6" r="C43" t="n">
        <v>461</v>
      </c>
      <c s="6" r="D43" t="n">
        <v>985</v>
      </c>
      <c s="6" r="E43" t="n">
        <v>920</v>
      </c>
      <c s="6" r="F43" t="n">
        <v>1960</v>
      </c>
      <c s="6" r="G43" t="n">
        <v>1903</v>
      </c>
    </row>
    <row r="44" spans="1:8">
      <c s="4" r="A44" t="s">
        <v>527</v>
      </c>
      <c s="6" r="B44" t="n">
        <v>338</v>
      </c>
      <c s="6" r="C44" t="n">
        <v>417</v>
      </c>
      <c s="6" r="D44" t="n">
        <v>610</v>
      </c>
      <c s="6" r="E44" t="n">
        <v>859</v>
      </c>
      <c s="6" r="F44" t="n">
        <v>1639</v>
      </c>
      <c s="6" r="G44" t="n">
        <v>1668</v>
      </c>
    </row>
    <row r="45" spans="1:8">
      <c s="4" r="A45" t="s">
        <v>44</v>
      </c>
      <c s="6" r="B45" t="n">
        <v>504</v>
      </c>
      <c s="6" r="C45" t="n">
        <v>665</v>
      </c>
      <c s="6" r="D45" t="n">
        <v>947</v>
      </c>
      <c s="6" r="E45" t="n">
        <v>1377</v>
      </c>
      <c s="6" r="F45" t="n">
        <v>2594</v>
      </c>
      <c s="6" r="G45" t="n">
        <v>2732</v>
      </c>
    </row>
    <row r="46" spans="1:8">
      <c s="4" r="A46" t="s">
        <v>47</v>
      </c>
      <c s="6" r="B46" t="n">
        <v>25</v>
      </c>
      <c s="6" r="C46" t="n">
        <v>12</v>
      </c>
      <c s="6" r="D46" t="n">
        <v>49</v>
      </c>
      <c s="6" r="E46" t="n">
        <v>21</v>
      </c>
      <c s="6" r="F46" t="n">
        <v>75</v>
      </c>
      <c s="6" r="G46" t="n">
        <v>35</v>
      </c>
    </row>
    <row r="47" spans="1:8">
      <c s="4" r="A47" t="s">
        <v>56</v>
      </c>
      <c s="6" r="B47" t="n">
        <v>548</v>
      </c>
      <c s="6" r="C47" t="n">
        <v>677</v>
      </c>
      <c s="6" r="D47" t="n">
        <v>991</v>
      </c>
      <c s="6" r="E47" t="n">
        <v>1396</v>
      </c>
      <c s="6" r="F47" t="n">
        <v>2665</v>
      </c>
      <c s="6" r="G47" t="n">
        <v>2713</v>
      </c>
    </row>
    <row r="48" spans="1:8">
      <c s="4" r="A48" t="s">
        <v>530</v>
      </c>
      <c s="6" r="B48" t="n">
        <v>159</v>
      </c>
      <c s="6" r="C48" t="n">
        <v>743</v>
      </c>
      <c s="6" r="D48" t="n">
        <v>579</v>
      </c>
      <c s="6" r="E48" t="n">
        <v>1354</v>
      </c>
      <c s="6" r="F48" t="n">
        <v>1448</v>
      </c>
      <c s="6" r="G48" t="n">
        <v>2752</v>
      </c>
    </row>
    <row r="49" spans="1:8">
      <c s="4" r="A49" t="s">
        <v>531</v>
      </c>
      <c s="6" r="B49" t="n">
        <v>38884</v>
      </c>
      <c s="6" r="D49" t="n">
        <v>38884</v>
      </c>
      <c s="6" r="F49" t="n">
        <v>38884</v>
      </c>
      <c s="6" r="H49" t="n">
        <v>38299</v>
      </c>
    </row>
    <row r="50" spans="1:8">
      <c s="4" r="A50" t="s">
        <v>535</v>
      </c>
    </row>
    <row r="51" spans="1:8">
      <c s="3" r="A51" t="s">
        <v>525</v>
      </c>
    </row>
    <row r="52" spans="1:8">
      <c s="4" r="A52" t="s">
        <v>526</v>
      </c>
      <c s="6" r="B52" t="n">
        <v>-345</v>
      </c>
      <c s="6" r="C52" t="n">
        <v>-345</v>
      </c>
      <c s="6" r="D52" t="n">
        <v>-690</v>
      </c>
      <c s="6" r="E52" t="n">
        <v>-690</v>
      </c>
      <c s="6" r="F52" t="n">
        <v>-1380</v>
      </c>
      <c s="6" r="G52" t="n">
        <v>-1355</v>
      </c>
    </row>
    <row r="53" spans="1:8">
      <c s="4" r="A53" t="s">
        <v>47</v>
      </c>
      <c s="6" r="B53" t="n">
        <v>-35</v>
      </c>
      <c s="6" r="C53" t="n">
        <v>-23</v>
      </c>
      <c s="6" r="D53" t="n">
        <v>-64</v>
      </c>
      <c s="6" r="E53" t="n">
        <v>-35</v>
      </c>
      <c s="6" r="F53" t="n">
        <v>-100</v>
      </c>
      <c s="6" r="G53" t="n">
        <v>-53</v>
      </c>
    </row>
    <row r="54" spans="1:8">
      <c s="4" r="A54" t="s">
        <v>528</v>
      </c>
      <c s="6" r="B54" t="n">
        <v>-35</v>
      </c>
      <c s="7" r="C54" t="n">
        <v>-23</v>
      </c>
      <c s="6" r="D54" t="n">
        <v>-64</v>
      </c>
      <c s="7" r="E54" t="n">
        <v>-35</v>
      </c>
      <c s="6" r="F54" t="n">
        <v>-100</v>
      </c>
      <c s="7" r="G54" t="n">
        <v>-53</v>
      </c>
    </row>
    <row r="55" spans="1:8">
      <c s="4" r="A55" t="s">
        <v>531</v>
      </c>
      <c s="7" r="B55" t="n">
        <v>-51537</v>
      </c>
      <c s="7" r="D55" t="n">
        <v>-51537</v>
      </c>
      <c s="7" r="F55" t="n">
        <v>-51537</v>
      </c>
      <c s="7" r="H55" t="n">
        <v>-50718</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s="1" r="A1" t="s">
        <v>536</v>
      </c>
      <c s="2" r="B1" t="s">
        <v>25</v>
      </c>
      <c s="2" r="D1" t="s">
        <v>1</v>
      </c>
      <c s="2" r="F1" t="s">
        <v>26</v>
      </c>
    </row>
    <row r="2" spans="1:9">
      <c s="2" r="B2" t="s">
        <v>2</v>
      </c>
      <c s="2" r="C2" t="s">
        <v>27</v>
      </c>
      <c s="2" r="D2" t="s">
        <v>2</v>
      </c>
      <c s="2" r="E2" t="s">
        <v>27</v>
      </c>
      <c s="2" r="F2" t="s">
        <v>2</v>
      </c>
      <c s="2" r="G2" t="s">
        <v>27</v>
      </c>
      <c s="2" r="H2" t="s">
        <v>537</v>
      </c>
      <c s="2" r="I2" t="s">
        <v>538</v>
      </c>
    </row>
    <row r="3" spans="1:9">
      <c s="3" r="A3" t="s">
        <v>170</v>
      </c>
    </row>
    <row r="4" spans="1:9">
      <c s="4" r="A4" t="s">
        <v>539</v>
      </c>
      <c s="7" r="B4" t="n">
        <v>5675</v>
      </c>
      <c s="7" r="C4" t="n">
        <v>4042</v>
      </c>
      <c s="7" r="D4" t="n">
        <v>14314</v>
      </c>
      <c s="7" r="E4" t="n">
        <v>12812</v>
      </c>
      <c s="7" r="F4" t="n">
        <v>35314</v>
      </c>
      <c s="7" r="G4" t="n">
        <v>33263</v>
      </c>
    </row>
    <row r="5" spans="1:9">
      <c s="4" r="A5" t="s">
        <v>540</v>
      </c>
      <c s="4" r="B5" t="s">
        <v>541</v>
      </c>
      <c s="4" r="C5" t="s">
        <v>542</v>
      </c>
      <c s="4" r="D5" t="s">
        <v>541</v>
      </c>
      <c s="4" r="E5" t="s">
        <v>542</v>
      </c>
      <c s="4" r="F5" t="s">
        <v>543</v>
      </c>
      <c s="4" r="G5" t="s">
        <v>544</v>
      </c>
    </row>
    <row r="6" spans="1:9">
      <c s="4" r="A6" t="s">
        <v>545</v>
      </c>
      <c s="7" r="B6" t="n">
        <v>19400</v>
      </c>
      <c s="7" r="D6" t="n">
        <v>19400</v>
      </c>
      <c s="7" r="F6" t="n">
        <v>19400</v>
      </c>
      <c s="7" r="H6" t="n">
        <v>74100</v>
      </c>
    </row>
    <row r="7" spans="1:9">
      <c s="4" r="A7" t="s">
        <v>546</v>
      </c>
      <c s="6" r="H7" t="n">
        <v>38000</v>
      </c>
    </row>
    <row r="8" spans="1:9">
      <c s="4" r="A8" t="s">
        <v>547</v>
      </c>
      <c s="7" r="B8" t="n">
        <v>16500</v>
      </c>
      <c s="7" r="D8" t="n">
        <v>16500</v>
      </c>
      <c s="7" r="F8" t="n">
        <v>16500</v>
      </c>
    </row>
    <row r="9" spans="1:9">
      <c s="4" r="A9" t="s">
        <v>548</v>
      </c>
      <c s="7" r="I9" t="n">
        <v>17700</v>
      </c>
    </row>
    <row r="10" spans="1:9">
      <c s="4" r="A10" t="s">
        <v>549</v>
      </c>
      <c s="7" r="H10" t="n">
        <v>9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6"/>
    <col customWidth="1" max="2" min="2" width="14"/>
    <col customWidth="1" max="3" min="3" width="18"/>
    <col customWidth="1" max="4" min="4" width="21"/>
    <col customWidth="1" max="5" min="5" width="21"/>
    <col customWidth="1" max="6" min="6" width="21"/>
    <col customWidth="1" max="7" min="7" width="21"/>
    <col customWidth="1" max="8" min="8" width="21"/>
  </cols>
  <sheetData>
    <row r="1" spans="1:8">
      <c s="1" r="A1" t="s">
        <v>550</v>
      </c>
      <c s="2" r="B1" t="s">
        <v>551</v>
      </c>
      <c s="2" r="C1" t="s">
        <v>552</v>
      </c>
      <c s="2" r="D1" t="s">
        <v>553</v>
      </c>
      <c s="2" r="E1" t="s">
        <v>554</v>
      </c>
      <c s="2" r="F1" t="s">
        <v>554</v>
      </c>
      <c s="2" r="G1" t="s">
        <v>555</v>
      </c>
      <c s="2" r="H1" t="s">
        <v>554</v>
      </c>
    </row>
    <row r="2" spans="1:8">
      <c s="3" r="A2" t="s">
        <v>172</v>
      </c>
    </row>
    <row r="3" spans="1:8">
      <c s="4" r="A3" t="s">
        <v>556</v>
      </c>
      <c s="7" r="D3" t="n">
        <v>53000000</v>
      </c>
    </row>
    <row r="4" spans="1:8">
      <c s="4" r="A4" t="s">
        <v>557</v>
      </c>
      <c s="4" r="D4" t="s">
        <v>558</v>
      </c>
    </row>
    <row r="5" spans="1:8">
      <c s="4" r="A5" t="s">
        <v>559</v>
      </c>
      <c s="4" r="D5" t="s">
        <v>560</v>
      </c>
    </row>
    <row r="6" spans="1:8">
      <c s="4" r="A6" t="s">
        <v>561</v>
      </c>
      <c s="6" r="C6" t="n">
        <v>4</v>
      </c>
    </row>
    <row r="7" spans="1:8">
      <c s="4" r="A7" t="s">
        <v>562</v>
      </c>
      <c s="7" r="E7" t="n">
        <v>4192000</v>
      </c>
      <c s="7" r="F7" t="n">
        <v>8440000</v>
      </c>
      <c s="7" r="H7" t="n">
        <v>8440000</v>
      </c>
    </row>
    <row r="8" spans="1:8">
      <c s="4" r="A8" t="s">
        <v>563</v>
      </c>
      <c s="4" r="B8" t="s">
        <v>564</v>
      </c>
    </row>
    <row r="9" spans="1:8">
      <c s="4" r="A9" t="s">
        <v>565</v>
      </c>
    </row>
    <row r="10" spans="1:8">
      <c s="3" r="A10" t="s">
        <v>172</v>
      </c>
    </row>
    <row r="11" spans="1:8">
      <c s="4" r="A11" t="s">
        <v>566</v>
      </c>
      <c s="7" r="D11" t="n">
        <v>34</v>
      </c>
    </row>
    <row r="12" spans="1:8">
      <c s="4" r="A12" t="s">
        <v>556</v>
      </c>
      <c s="7" r="D12" t="n">
        <v>65000000</v>
      </c>
    </row>
    <row r="13" spans="1:8">
      <c s="4" r="A13" t="s">
        <v>567</v>
      </c>
    </row>
    <row r="14" spans="1:8">
      <c s="3" r="A14" t="s">
        <v>172</v>
      </c>
    </row>
    <row r="15" spans="1:8">
      <c s="4" r="A15" t="s">
        <v>568</v>
      </c>
      <c s="4" r="G15" t="s">
        <v>340</v>
      </c>
    </row>
    <row r="16" spans="1:8">
      <c s="4" r="A16" t="s">
        <v>569</v>
      </c>
    </row>
    <row r="17" spans="1:8">
      <c s="3" r="A17" t="s">
        <v>172</v>
      </c>
    </row>
    <row r="18" spans="1:8">
      <c s="4" r="A18" t="s">
        <v>562</v>
      </c>
      <c s="7" r="G18" t="n">
        <v>17000000</v>
      </c>
    </row>
    <row r="19" spans="1:8">
      <c s="4" r="A19" t="s">
        <v>570</v>
      </c>
    </row>
    <row r="20" spans="1:8">
      <c s="3" r="A20" t="s">
        <v>172</v>
      </c>
    </row>
    <row r="21" spans="1:8">
      <c s="4" r="A21" t="s">
        <v>562</v>
      </c>
      <c s="7" r="G21" t="n">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20</v>
      </c>
      <c s="2" r="B1" t="s">
        <v>1</v>
      </c>
    </row>
    <row r="2" spans="1:3">
      <c s="2" r="B2" t="s">
        <v>2</v>
      </c>
      <c s="2" r="C2" t="s">
        <v>27</v>
      </c>
    </row>
    <row r="3" spans="1:3">
      <c s="3" r="A3" t="s">
        <v>121</v>
      </c>
    </row>
    <row r="4" spans="1:3">
      <c s="4" r="A4" t="s">
        <v>56</v>
      </c>
      <c s="7" r="B4" t="n">
        <v>23234</v>
      </c>
      <c s="7" r="C4" t="n">
        <v>21407</v>
      </c>
    </row>
    <row r="5" spans="1:3">
      <c s="3" r="A5" t="s">
        <v>122</v>
      </c>
    </row>
    <row r="6" spans="1:3">
      <c s="4" r="A6" t="s">
        <v>123</v>
      </c>
      <c s="6" r="B6" t="n">
        <v>40815</v>
      </c>
      <c s="6" r="C6" t="n">
        <v>45698</v>
      </c>
    </row>
    <row r="7" spans="1:3">
      <c s="4" r="A7" t="s">
        <v>124</v>
      </c>
      <c s="6" r="B7" t="n">
        <v>195</v>
      </c>
      <c s="6" r="C7" t="n">
        <v>-15109</v>
      </c>
    </row>
    <row r="8" spans="1:3">
      <c s="4" r="A8" t="s">
        <v>125</v>
      </c>
      <c s="6" r="B8" t="n">
        <v>14314</v>
      </c>
      <c s="6" r="C8" t="n">
        <v>9337</v>
      </c>
    </row>
    <row r="9" spans="1:3">
      <c s="4" r="A9" t="s">
        <v>46</v>
      </c>
      <c s="6" r="B9" t="n">
        <v>-2766</v>
      </c>
      <c s="6" r="C9" t="n">
        <v>-2212</v>
      </c>
    </row>
    <row r="10" spans="1:3">
      <c s="4" r="A10" t="s">
        <v>126</v>
      </c>
      <c s="6" r="B10" t="n">
        <v>2905</v>
      </c>
      <c s="6" r="C10" t="n">
        <v>999</v>
      </c>
    </row>
    <row r="11" spans="1:3">
      <c s="4" r="A11" t="s">
        <v>127</v>
      </c>
      <c s="6" r="B11" t="n">
        <v>2346</v>
      </c>
      <c s="6" r="C11" t="n">
        <v>3300</v>
      </c>
    </row>
    <row r="12" spans="1:3">
      <c s="4" r="A12" t="s">
        <v>31</v>
      </c>
      <c s="6" r="B12" t="n">
        <v>84</v>
      </c>
    </row>
    <row r="13" spans="1:3">
      <c s="3" r="A13" t="s">
        <v>128</v>
      </c>
    </row>
    <row r="14" spans="1:3">
      <c s="4" r="A14" t="s">
        <v>129</v>
      </c>
      <c s="6" r="B14" t="n">
        <v>5152</v>
      </c>
      <c s="6" r="C14" t="n">
        <v>21171</v>
      </c>
    </row>
    <row r="15" spans="1:3">
      <c s="4" r="A15" t="s">
        <v>76</v>
      </c>
      <c s="6" r="B15" t="n">
        <v>3214</v>
      </c>
      <c s="6" r="C15" t="n">
        <v>-301</v>
      </c>
    </row>
    <row r="16" spans="1:3">
      <c s="4" r="A16" t="s">
        <v>130</v>
      </c>
      <c s="6" r="B16" t="n">
        <v>-8779</v>
      </c>
      <c s="6" r="C16" t="n">
        <v>-351</v>
      </c>
    </row>
    <row r="17" spans="1:3">
      <c s="4" r="A17" t="s">
        <v>97</v>
      </c>
      <c s="6" r="B17" t="n">
        <v>-20078</v>
      </c>
      <c s="6" r="C17" t="n">
        <v>-26130</v>
      </c>
    </row>
    <row r="18" spans="1:3">
      <c s="4" r="A18" t="s">
        <v>131</v>
      </c>
      <c s="6" r="B18" t="n">
        <v>-86</v>
      </c>
    </row>
    <row r="19" spans="1:3">
      <c s="4" r="A19" t="s">
        <v>132</v>
      </c>
      <c s="6" r="B19" t="n">
        <v>11474</v>
      </c>
      <c s="6" r="C19" t="n">
        <v>10832</v>
      </c>
    </row>
    <row r="20" spans="1:3">
      <c s="4" r="A20" t="s">
        <v>133</v>
      </c>
      <c s="6" r="B20" t="n">
        <v>10327</v>
      </c>
      <c s="6" r="C20" t="n">
        <v>5456</v>
      </c>
    </row>
    <row r="21" spans="1:3">
      <c s="4" r="A21" t="s">
        <v>134</v>
      </c>
      <c s="6" r="B21" t="n">
        <v>82351</v>
      </c>
      <c s="6" r="C21" t="n">
        <v>74097</v>
      </c>
    </row>
    <row r="22" spans="1:3">
      <c s="3" r="A22" t="s">
        <v>135</v>
      </c>
    </row>
    <row r="23" spans="1:3">
      <c s="4" r="A23" t="s">
        <v>136</v>
      </c>
      <c s="6" r="B23" t="n">
        <v>-67968</v>
      </c>
      <c s="6" r="C23" t="n">
        <v>-106295</v>
      </c>
    </row>
    <row r="24" spans="1:3">
      <c s="4" r="A24" t="s">
        <v>137</v>
      </c>
      <c s="6" r="B24" t="n">
        <v>-557</v>
      </c>
      <c s="6" r="C24" t="n">
        <v>-950</v>
      </c>
    </row>
    <row r="25" spans="1:3">
      <c s="4" r="A25" t="s">
        <v>72</v>
      </c>
      <c s="6" r="B25" t="n">
        <v>-1</v>
      </c>
    </row>
    <row r="26" spans="1:3">
      <c s="4" r="A26" t="s">
        <v>138</v>
      </c>
      <c s="6" r="B26" t="n">
        <v>-68526</v>
      </c>
      <c s="6" r="C26" t="n">
        <v>-107245</v>
      </c>
    </row>
    <row r="27" spans="1:3">
      <c s="3" r="A27" t="s">
        <v>139</v>
      </c>
    </row>
    <row r="28" spans="1:3">
      <c s="4" r="A28" t="s">
        <v>140</v>
      </c>
      <c s="6" r="B28" t="n">
        <v>3551</v>
      </c>
      <c s="6" r="C28" t="n">
        <v>2878</v>
      </c>
    </row>
    <row r="29" spans="1:3">
      <c s="4" r="A29" t="s">
        <v>141</v>
      </c>
      <c s="6" r="B29" t="n">
        <v>5500</v>
      </c>
      <c s="6" r="C29" t="n">
        <v>53000</v>
      </c>
    </row>
    <row r="30" spans="1:3">
      <c s="4" r="A30" t="s">
        <v>142</v>
      </c>
      <c s="6" r="B30" t="n">
        <v>-22856</v>
      </c>
      <c s="6" r="C30" t="n">
        <v>-22671</v>
      </c>
    </row>
    <row r="31" spans="1:3">
      <c s="4" r="A31" t="s">
        <v>31</v>
      </c>
      <c s="6" r="B31" t="n">
        <v>-154</v>
      </c>
      <c s="6" r="C31" t="n">
        <v>-172</v>
      </c>
    </row>
    <row r="32" spans="1:3">
      <c s="4" r="A32" t="s">
        <v>143</v>
      </c>
      <c s="6" r="B32" t="n">
        <v>-13959</v>
      </c>
      <c s="6" r="C32" t="n">
        <v>33035</v>
      </c>
    </row>
    <row r="33" spans="1:3">
      <c s="4" r="A33" t="s">
        <v>144</v>
      </c>
      <c s="6" r="B33" t="n">
        <v>-134</v>
      </c>
      <c s="6" r="C33" t="n">
        <v>-113</v>
      </c>
    </row>
    <row r="34" spans="1:3">
      <c s="4" r="A34" t="s">
        <v>145</v>
      </c>
      <c s="6" r="B34" t="n">
        <v>1753</v>
      </c>
      <c s="6" r="C34" t="n">
        <v>2105</v>
      </c>
    </row>
    <row r="35" spans="1:3">
      <c s="4" r="A35" t="s">
        <v>146</v>
      </c>
      <c s="7" r="B35" t="n">
        <v>1619</v>
      </c>
      <c s="7" r="C35" t="n">
        <v>19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Inco</vt:lpstr>
      <vt:lpstr>Consolidated Balance Sheets</vt:lpstr>
      <vt:lpstr>Consolidated Balance Sheets (Pa</vt:lpstr>
      <vt:lpstr>Consolidated Statements of Cash</vt:lpstr>
      <vt:lpstr>Summary of Significant Accounti</vt:lpstr>
      <vt:lpstr>Recently Issued and Proposed Ac</vt:lpstr>
      <vt:lpstr>Regulatory Matters</vt:lpstr>
      <vt:lpstr>Risk Management and Derivative </vt:lpstr>
      <vt:lpstr>Fair Value Measurements</vt:lpstr>
      <vt:lpstr>Financing</vt:lpstr>
      <vt:lpstr>Commitments and Contingencies</vt:lpstr>
      <vt:lpstr>Retirement and Other Employee B</vt:lpstr>
      <vt:lpstr>Equity Compensation</vt:lpstr>
      <vt:lpstr>Regulated Operating Expense</vt:lpstr>
      <vt:lpstr>Segment Information</vt:lpstr>
      <vt:lpstr>Income Taxes</vt:lpstr>
      <vt:lpstr>Mergers and Acquisitions</vt:lpstr>
      <vt:lpstr>Recently Issued and Proposed 19</vt:lpstr>
      <vt:lpstr>Regulatory Matters (Tables)</vt:lpstr>
      <vt:lpstr>Risk Management and Derivativ21</vt:lpstr>
      <vt:lpstr>Fair Value Measurements (Tables</vt:lpstr>
      <vt:lpstr>Commitments and Contingencies (</vt:lpstr>
      <vt:lpstr>Retirement and Other Employee24</vt:lpstr>
      <vt:lpstr>Equity Compensation (Tables)</vt:lpstr>
      <vt:lpstr>Regulated Operating Expens (Tab</vt:lpstr>
      <vt:lpstr>Segment Information (Tables)</vt:lpstr>
      <vt:lpstr>Income Taxes (Tables)</vt:lpstr>
      <vt:lpstr>Summary of Significant Accoun29</vt:lpstr>
      <vt:lpstr>Recently Issued and Proposed 30</vt:lpstr>
      <vt:lpstr>Regulatory Matters (Details)</vt:lpstr>
      <vt:lpstr>Risk Management and Derivativ32</vt:lpstr>
      <vt:lpstr>Risk Management and Derivativ33</vt:lpstr>
      <vt:lpstr>Risk Management and Derivativ34</vt:lpstr>
      <vt:lpstr>Risk Management and Derivativ35</vt:lpstr>
      <vt:lpstr>Fair Value Measurements - Hiera</vt:lpstr>
      <vt:lpstr>Fair Value Measurements - Long </vt:lpstr>
      <vt:lpstr>Financing (Details)</vt:lpstr>
      <vt:lpstr>Commitments and Contingencies -</vt:lpstr>
      <vt:lpstr>Commitments and Contingencies40</vt:lpstr>
      <vt:lpstr>Retirement and Other Employee41</vt:lpstr>
      <vt:lpstr>Retirement and Other Employee42</vt:lpstr>
      <vt:lpstr>Equity Compensation - Share Bas</vt:lpstr>
      <vt:lpstr>Equity Compensation - Other (De</vt:lpstr>
      <vt:lpstr>Regulated Operating Expenses (D</vt:lpstr>
      <vt:lpstr>Segment Information (Details)</vt:lpstr>
      <vt:lpstr>Income Taxes (Details)</vt:lpstr>
      <vt:lpstr>Mergers and Acquisition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41:10Z</dcterms:created>
  <dcterms:modified xmlns:dcterms="http://purl.org/dc/terms/" xmlns:xsi="http://www.w3.org/2001/XMLSchema-instance" xsi:type="dcterms:W3CDTF">2016-08-05T10:41:10Z</dcterms:modified>
  <dc:title xmlns:dc="http://purl.org/dc/elements/1.1/">Untitled</dc:title>
  <dc:description xmlns:dc="http://purl.org/dc/elements/1.1/"/>
  <dc:subject xmlns:dc="http://purl.org/dc/elements/1.1/"/>
  <cp:keywords/>
  <cp:category/>
</cp:coreProperties>
</file>